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Information and Basis o" sheetId="8" state="visible" r:id="rId8"/>
    <sheet xmlns:r="http://schemas.openxmlformats.org/officeDocument/2006/relationships" name="Business Combinations" sheetId="9" state="visible" r:id="rId9"/>
    <sheet xmlns:r="http://schemas.openxmlformats.org/officeDocument/2006/relationships" name="Goodwill and Other Intangible A" sheetId="10" state="visible" r:id="rId10"/>
    <sheet xmlns:r="http://schemas.openxmlformats.org/officeDocument/2006/relationships" name="Derivative Financial Instrument" sheetId="11" state="visible" r:id="rId11"/>
    <sheet xmlns:r="http://schemas.openxmlformats.org/officeDocument/2006/relationships" name="Long-Term Debt" sheetId="12" state="visible" r:id="rId12"/>
    <sheet xmlns:r="http://schemas.openxmlformats.org/officeDocument/2006/relationships" name="Private Placement Warrants and "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Basic and Diluted Loss Per Shar" sheetId="17" state="visible" r:id="rId17"/>
    <sheet xmlns:r="http://schemas.openxmlformats.org/officeDocument/2006/relationships" name="Related Party Transaction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General Information and Basis_2" sheetId="21" state="visible" r:id="rId21"/>
    <sheet xmlns:r="http://schemas.openxmlformats.org/officeDocument/2006/relationships" name="General Information and Basis_3" sheetId="22" state="visible" r:id="rId22"/>
    <sheet xmlns:r="http://schemas.openxmlformats.org/officeDocument/2006/relationships" name="Business Combinations (Tables)" sheetId="23" state="visible" r:id="rId23"/>
    <sheet xmlns:r="http://schemas.openxmlformats.org/officeDocument/2006/relationships" name="Goodwill and Other Intangible_2" sheetId="24" state="visible" r:id="rId24"/>
    <sheet xmlns:r="http://schemas.openxmlformats.org/officeDocument/2006/relationships" name="Derivative Financial Instrume_2" sheetId="25" state="visible" r:id="rId25"/>
    <sheet xmlns:r="http://schemas.openxmlformats.org/officeDocument/2006/relationships" name="Long-Term Debt (Tables)" sheetId="26" state="visible" r:id="rId26"/>
    <sheet xmlns:r="http://schemas.openxmlformats.org/officeDocument/2006/relationships" name="Private Placement Warrants an_2" sheetId="27" state="visible" r:id="rId27"/>
    <sheet xmlns:r="http://schemas.openxmlformats.org/officeDocument/2006/relationships" name="Fair Value Measurements (Tables" sheetId="28" state="visible" r:id="rId28"/>
    <sheet xmlns:r="http://schemas.openxmlformats.org/officeDocument/2006/relationships" name="Basic and Diluted Loss Per Sh_2" sheetId="29" state="visible" r:id="rId29"/>
    <sheet xmlns:r="http://schemas.openxmlformats.org/officeDocument/2006/relationships" name="General Information and Basis_4" sheetId="30" state="visible" r:id="rId30"/>
    <sheet xmlns:r="http://schemas.openxmlformats.org/officeDocument/2006/relationships" name="General Information and Basis_5" sheetId="31" state="visible" r:id="rId31"/>
    <sheet xmlns:r="http://schemas.openxmlformats.org/officeDocument/2006/relationships" name="Business Combinations - Narrati" sheetId="32" state="visible" r:id="rId32"/>
    <sheet xmlns:r="http://schemas.openxmlformats.org/officeDocument/2006/relationships" name="Business Combinations - Purchas" sheetId="33" state="visible" r:id="rId33"/>
    <sheet xmlns:r="http://schemas.openxmlformats.org/officeDocument/2006/relationships" name="Business Combinations - Pro For"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Long-Term Debt - Schedule of Lo" sheetId="41" state="visible" r:id="rId41"/>
    <sheet xmlns:r="http://schemas.openxmlformats.org/officeDocument/2006/relationships" name="Long-Term Debt - Narrative (Det" sheetId="42" state="visible" r:id="rId42"/>
    <sheet xmlns:r="http://schemas.openxmlformats.org/officeDocument/2006/relationships" name="Private Placement Warrants an_3" sheetId="43" state="visible" r:id="rId43"/>
    <sheet xmlns:r="http://schemas.openxmlformats.org/officeDocument/2006/relationships" name="Private Placement Warrants an_4" sheetId="44" state="visible" r:id="rId44"/>
    <sheet xmlns:r="http://schemas.openxmlformats.org/officeDocument/2006/relationships" name="Fair Value Measurements - Narra" sheetId="45" state="visible" r:id="rId45"/>
    <sheet xmlns:r="http://schemas.openxmlformats.org/officeDocument/2006/relationships" name="Fair Value Measurements - Fair " sheetId="46" state="visible" r:id="rId46"/>
    <sheet xmlns:r="http://schemas.openxmlformats.org/officeDocument/2006/relationships" name="Commitments and Contingencies (" sheetId="47" state="visible" r:id="rId47"/>
    <sheet xmlns:r="http://schemas.openxmlformats.org/officeDocument/2006/relationships" name="Shareholder's Equity - Narrativ" sheetId="48" state="visible" r:id="rId48"/>
    <sheet xmlns:r="http://schemas.openxmlformats.org/officeDocument/2006/relationships" name="Basic and Diluted Loss Per Sh_3" sheetId="49" state="visible" r:id="rId49"/>
    <sheet xmlns:r="http://schemas.openxmlformats.org/officeDocument/2006/relationships" name="Related Party Transactions - Na"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8</t>
        </is>
      </c>
      <c r="C8" s="4" t="inlineStr">
        <is>
          <t xml:space="preserve"> </t>
        </is>
      </c>
    </row>
    <row r="9">
      <c r="A9" s="4" t="inlineStr">
        <is>
          <t>Entity Registrant Name</t>
        </is>
      </c>
      <c r="B9" s="4" t="inlineStr">
        <is>
          <t>MULTIPLA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536151</t>
        </is>
      </c>
      <c r="C11" s="4" t="inlineStr">
        <is>
          <t xml:space="preserve"> </t>
        </is>
      </c>
    </row>
    <row r="12">
      <c r="A12" s="4" t="inlineStr">
        <is>
          <t>Entity Address, Address Line One</t>
        </is>
      </c>
      <c r="B12" s="4" t="inlineStr">
        <is>
          <t>115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80-2000</t>
        </is>
      </c>
      <c r="C17" s="4" t="inlineStr">
        <is>
          <t xml:space="preserve"> </t>
        </is>
      </c>
    </row>
    <row r="18">
      <c r="A18" s="4" t="inlineStr">
        <is>
          <t>Title of 12(b) Security</t>
        </is>
      </c>
      <c r="B18" s="4" t="inlineStr">
        <is>
          <t>Shares of Class A common stock, $0.0001 par value per share</t>
        </is>
      </c>
      <c r="C18" s="4" t="inlineStr">
        <is>
          <t xml:space="preserve"> </t>
        </is>
      </c>
    </row>
    <row r="19">
      <c r="A19" s="4" t="inlineStr">
        <is>
          <t>Trading Symbol</t>
        </is>
      </c>
      <c r="B19" s="4" t="inlineStr">
        <is>
          <t>MPL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17119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79322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s of each balance sheet date, other intangible assets consisted of the following: September 30, 2024 December 31, 2023 (in thousands) Weighted-average amortization period Gross Accumulated Net Gross Accumulated Net Customer relationships 15 years $ 4,197,480 $ (2,300,824) $ 1,896,656 $ 4,197,480 $ (2,090,703) $ 2,106,777 Provider network 15 years 896,800 (497,226) 399,574 896,800 (452,386) 444,414 Technology 6 years 21,850 (8,069) 13,781 21,850 (5,455) 16,395 Trade names 9 years 2,670 (1,107) 1,563 2,670 (919) 1,751 Trade names Indefinite 54,500 — 54,500 63,000 — 63,000 Non-compete 5 years 1,000 (280) 720 1,000 (130) 870 Total $ 5,174,300 $ (2,807,506) $ 2,366,794 $ 5,182,800 $ (2,549,593) $ 2,633,207 Goodwill for the three and nine months ended September 30, 2024 and 2023 was as follows: (in thousands) 2024 2023 Beginning balance, January 1 $ 3,829,002 $ 3,705,199 Loss on impairment (516,350) — Ending balance, March 31 $ 3,312,652 $ 3,705,199 Acquisitions — 124,157 Loss on impairment (553,701) — Ending balance, June 30 $ 2,758,951 $ 3,829,356 Purchase price adjustment $ — (354) Loss on impairment $ (355,811) — Ending balance, September 30 $ 2,403,140 $ 3,829,002 The goodwill arose from the acquisition of the Company in 2016 by Holdings, the HST acquisition in 2020, the DHP acquisition in 2021 and the BST acquisition in 2023. The carrying value of goodwill was $2,403.1 million and $3,829.0 million as of September 30, 2024 and December 31, 2023, respectively. During the three months ended March 31, 2024 We concluded that the significant declines in our stock price and market capitalization during the month of March 2024 represented a triggering event and therefore performed an impairment assessment of goodwill and indefinite-lived intangible assets as of March 31, 2024. The estimated fair value of our indefinite-lived trade names was less than their carrying value and as a result a loss on impairment of $2.7 million was recorded during the three months ended March 31, 2024. The quantitative assessment of our goodwill as of March 31, 2024 indicated that the estimated fair value of the reporting unit was less than its carrying value, and as a result a loss on impairment of $516.4 million was recorded during the three months ended March 31, 2024. The loss on impairment of goodwill and intangible assets was primarily due to the use of a higher discount rate in response to significant declines in our stock price and lower EBITDA multiples. There were no material changes in the forecasted revenues and expenses utilized in the analysis compared to November 1, 2023. The Company incurred a goodwill impairment charge of $516.4 million in the first quarter of 2024. Of this impairment charge, $490.2 million is permanently nondeductible for income tax purposes resulted in an income tax expense of $103.0 million. The impairment charge is treated as a discrete item for the three months ended March 31, 2024, which impacted our effective tax rate versus our statutory tax rate. During the three months ended June 30, 2024 We concluded that the significant declines in our stock price and market capitalization during the three months ended June 30, 2024, along with revised forecasts, represented triggering events and therefore performed an impairment assessment of goodwill and indefinite-lived intangible assets as of June 30, 2024. No impairment was recorded for our indefinite-lived trade names during the three months ended June 30, 2024 as their fair value exceeded their carrying value. The quantitative assessment of our goodwill as of June 30, 2024 indicated that the estimated fair value of the reporting unit was less than its carrying value, and as a result a loss on impairment of $553.7 million was recorded during the three months ended June 30, 2024. The loss on impairment of goodwill was primarily due to the use of lower projected cash flows, lower EBITDA multiples and the use of a higher discount rate in response to the estimation uncertainty of our cash flow projections. The Company incurred a goodwill impairment charge of $553.7 million during three months ended June 30, 2024. Of this impairment charge, $522.1 million is permanently nondeductible for income tax purposes resulted in an income tax expense of $109.6 million. The impairment charge is treated as a discrete item for the three months ended June 30, 2024, which impacted our effective tax rate versus our statutory tax rate. During the three months ended September 30, 2024 We concluded that the continued declines in our stock price and market capitalization during the three months ended September 30, 2024, along with the revised forecasts in connection with establishing a new capital structure as further described in Note 5 Long-Term Debt, represented triggering events and therefore performed an impairment assessment of goodwill and indefinite-lived intangible assets as of September 30, 2024. The estimated fair value of our indefinite-lived trade names was less than their carrying value and as a result a loss on impairment of $5.8 million was recorded during the three months ended September 30, 2024. The quantitative assessment of our goodwill as of September 30, 2024 indicated that the estimated fair value of the reporting unit was less than its carrying value, and as a result a loss on impairment of $355.8 million was recorded during the three months ended September 30, 2024. The loss on impairment of goodwill and intangible assets was primarily due to the use of lower projected cash flows and lower EBITDA multiples. The Company incurred a goodwill impairment charge of $355.8 million during three months ended September 30, 2024. Of this impairment charge, $332.0 million is permanently nondeductible for income tax purposes and resulted in an income tax expense of $69.7 million. The impairment charge is treated as a discrete item for the three months ended September 30, 2024, which impacted our effective tax rate versus our statutory tax rate. Impairment losses are included in Loss on impairment of goodwill and intangible assets in the accompanying unaudited condensed consolidated statements of loss and comprehensive loss. No impairment was recorded in the three and nine months ended September 30, 2023. In the quantitative impairment test of goodwill performed in the three months ended September 30, 2024, we calculate the estimated enterprise fair value of the reporting unit using (i) a discounted cash flow analysis, (ii) forecasted EBITDA trading multiples for comparable publicly traded companies and (iii) historical EBITDA multiples for comparable acquisitions, giving equal weight to the three approaches. Assumptions used in the discounted cash flow analysis include forecasted revenues, forecasted expenses, the terminal growth rate and the discount rate. The fair value measurements are based on significant unobservable inputs, and thus represent Level 3 inputs. Following the goodwill impairment the carrying value of this reporting unit equaled its fair value as of September 30, 2024. Therefore, if business conditions or expectations were to change materially, it may be necessary to record further impairment charge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is exposed to interest risk on its floating rate debt. On September 12, 2023, the Company entered into interest rate swap agreements with a total notional value of $800 million to effectively convert a portion of its floating rate debt to a fixed-rate basis. The interest rate swap agreements are effective August 31, 2023 and mature on August 31, 2026. The Company entered into these agreements to reduce the volatility of the cash flows in interest payments associated with the Company's floating rate debt, thus reducing the impact of interest rate changes on future interest payment cash flows. The Company's interest rate swaps are highly effective at offsetting the changes in cash outflows and therefore designated as cash flow hedging instruments. The Company records derivatives on the balance sheet at fair value, as described in Note 7 Fair Value Measurements. The gain or loss on the derivative is recorded in accumulated other comprehensive income and subsequently reclassified into interest expense in the same period(s) during which the hedged transaction affects earnings. The following table represents the activity of cash flow hedges included in accumulated other comprehensive loss for the periods presented: (in thousands) 2024 2023 Balance as of January 1 $ (11,778) $ — Unrealized gain recognized in other comprehensive income before reclassifications 6,963 — Reclassifications to interest expense 1,579 — Balance as of March 31, net of tax $ (3,236) $ — Unrealized gain recognized in other comprehensive income before reclassifications 593 — Reclassification to interest expense 1,522 — Balance as of June 30, net of tax $ (1,121) $ — Unrealized (loss) gain recognized in other comprehensive income before reclassifications (12,686) 936 Reclassification to interest expense 1,345 554 Balance as of September 30, net of tax $ (12,462) $ 382 The Company recognized gains related to the cash flow derivatives of $1.3 million and $4.4 million during the three and nine months ended September 30, 2024, respectively, and $0.6 million during the three and nine months ended September 30, 2023. The gains are recognized within interest expense in the accompanying unaudited condensed consolidated statements of loss and comprehensive loss. The following table represents the fair value of derivative assets and liabilities within the condensed consolidated balance sheets: (in thousands) Fair Value at September 30, 2024 Fair Value at December 31, 2023 Derivatives designated as cash flow hedging instruments: Other current assets, net $ 321 $ 1,822 Other accrued expenses $ 4,718 $ — Other liabilities $ 11,675 $ 16,7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As of September 30, 2024, and December 31, 2023, long-term debt consisted of the following: Key Terms September 30, 2024 December 31, 2023 (in thousands) Character Priority Maturity Coupon Term Loan B Term Loan Senior Secured 9/1/2028 (1) Variable (2) $ 1,285,250 $ 1,295,188 5.50% Senior Secured Notes Notes Senior Secured 9/1/2028 5.50% 1,050,000 1,050,000 5.750% Notes Notes Senior Unsecured 11/1/2028 5.750% 979,827 979,827 Senior Convertible PIK Notes Convertible Notes (3) Senior Unsecured 10/15/2027 Cash Interest 6.00%, PIK Interest 7.00% 1,253,890 1,275,000 Finance lease obligations, non-current Other Senior Secured 2024-2029 3.38% - 20.31% 93 15 Long-term debt 4,569,060 4,600,030 Less: current portion of long-term debt (13,250) (13,250) Discount - Term Loan B (7,938) (9,331) Discount – Senior Convertible PIK Notes (15,175) (18,833) Less: debt discounts, net (23,113) (28,164) Debt issuance costs - Term Loan B (4,320) (5,079) Debt issuance costs - 5.50% Senior Secured Notes (9,613) (10,933) Debt issuance costs - 5.750% Notes (8,519) (9,871) Less: debt issuance costs, net (22,452) (25,883) Long-term debt, net $ 4,510,245 $ 4,532,733 (1) Beginning December 31, 2021 and quarterly thereafter, we will repay a principal amount of the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Term SOFR (or, with respect to the term loan facility only, 0.50%, whichever is higher), plus the applicable SOFR adjustment, plus the applicable margin, or (b) the highest rate of (1) prime rate, (2) the federal funds effective rate, plus 0.50%, (3) the Term SOFR for an interest period of one month, plus the applicable SOFR adjustment, plus 1.00% and (4) 0.50% for Term Loan B and 1.00% for Revolver B, in each case, plus an applicable margin of 4.25% for Term Loan B and between 3.50% and 4.00% for Revolver B, depending on MPH's first lien debt to consolidated EBITDA ratio. The interest rate in effect for Term Loan B was 9.57% as of September 30, 2024. (3) The Senior Convertible PIK Notes are convertible into shares of the Company's Class A common stock based on a $520.00 conversion price, subject to customary anti-dilution adjustments. During the nine months ended September 30, 2024, the Company purchased and cancelled $21.1 million of the Senior Convertible PIK Notes. The repurchases resulted in the recognition of a gain on extinguishment of $5.9 million during the nine months ended September 30, 2024, which are included in gain on extinguishment of debt in the accompanying unaudited condensed consolidated statements of loss and comprehensive loss. No repurchases were made during the three months ended September 30, 2024. As of September 30, 2024 and December 31, 2023, the Company was in compliance with all of the debt covenants. See our discussion of Debt Covenants and Events of Default provided in “Management’s Discussion and Analysis of Financial Condition and Results of Operations” . On September 10, 2024, the Company announced that it is exploring ways to ensure its capital structure enables the Company to operate as efficiently and sustainably as possible and is in discussions with several MultiPlan debt holders to establish a capital structure that will help the Company facilitate its transformation into a data and technology-forward company focused on improving transparency, quality, and affordability in healthc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vate Placement Warrants and Unvested Founder Shares</t>
        </is>
      </c>
      <c r="B1" s="2" t="inlineStr">
        <is>
          <t>9 Months Ended</t>
        </is>
      </c>
    </row>
    <row r="2">
      <c r="B2" s="2" t="inlineStr">
        <is>
          <t>Sep. 30, 2024</t>
        </is>
      </c>
    </row>
    <row r="3">
      <c r="A3" s="3" t="inlineStr">
        <is>
          <t>Warrants and Rights Note Disclosure [Abstract]</t>
        </is>
      </c>
      <c r="B3" s="4" t="inlineStr">
        <is>
          <t xml:space="preserve"> </t>
        </is>
      </c>
    </row>
    <row r="4">
      <c r="A4" s="4" t="inlineStr">
        <is>
          <t>Private Placement Warrants and Unvested Founder Shares</t>
        </is>
      </c>
      <c r="B4" s="4" t="inlineStr">
        <is>
          <t xml:space="preserve">Private Placement Warrants and Unvested Founder Shares The Company classifies the Private Placement Warrants and Unvested Founder Shares as a liability on its unaudited condensed consolidated balance sheets as these instruments are precluded from being indexed to our own stock given the terms allow for a settlement that does not meet the scope of the fixed-for-fixed exception in Accounting Standards Codification 815. The Private Placement Warrants and Unvested Founder Shares were initially recorded at fair value on the date of consummation of the Transactions and are subsequently adjusted to fair value at each subsequent reporting date. The fair value of the Unvested Founder Shares and unvested Private Placement Warrants is obtained using a Monte Carlo model and the fair value of the remaining Private Placement Warrants is obtained using a Black Scholes model, together referenced as the "option pricing" model. The Company will continue to adjust the liability for changes in fair value for the founder shares until the earlier of the re-vesting or forfeiture of these instruments. The Company will continue to adjust the liability for changes in fair value for the Private Placement Warrants until the warrant is equity classified. Effected for the Reverse Stock Split, there are 476,717 Private Placement Warrants and 310,102 Unvested Founder Shares outstanding as of September 30, 2024. As of September 30, 2024 and December 31, 2023, the fair value of the Private Placement Warrants and the Unvested Founder Shares were: (in thousands) September 30, 2024 December 31, 2023 Private Placement Warrants $ 1 $ 183 Unvested Founder Shares $ — $ 294 For the three and nine months ended September 30, 2024, the change in fair values was primarily due to the change in expected term and the decrease in the price of the Company's Class A common stock over that period. The accompanying unaudited condensed consolidated statements of loss and comprehensive loss include (gains) losses related to the change in fair value of the Private Placement Warrants and Unvested Founder Shares for the three and nine months ended September 30, 2024 and 2023 as follows: Three Months Ended September 30, Nine Months Ended September 30, (in thousands) 2024 2023 2024 2023 Private Placement Warrants $ (44) $ (763) $ (182) $ 143 Unvested Founder Shares (43) (1,364) (294) 124 (Gain) loss on change in fair value of Private Placement Warrants and Unvested Founder Shares $ (87) $ (2,127) $ (476) $ 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measur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 Level 1 — Quoted prices in active markets for identical assets or liabilities on the reporting date. • Level 2 — Inputs, other than quoted prices in active markets (Level 1), that are observable for the asset or liability, either directly or indirectly. • Level 3 — Unobservable inputs in which there is little or no market data, which require the entity to develop its own assumptions. Financial instruments Certain financial instruments which are not measured at fair value on a recurring basis include cash and cash equivalents, accounts receivable and accounts payable, which approximate fair value due to their short-term nature. The financial instrument that potentially subjects the Company to concentrations of credit risk consists primarily of accounts receivable. Cash and cash equivalents as of December 31, 2023 included money market funds of $20.0 million, which were valued based on Level 1 measurements using quoted prices in active markets for identical assets. Cash and cash equivalents as of September 30, 2024 did not include money market funds. As of September 30, 2024 and December 31, 2023, the Company's carrying amount and fair value of long-term debt consisted of the following: September 30, 2024 December 31, 2023 (in thousands) Carrying Fair Value Carrying Fair Value Long-term Debt: Term Loan B, net of discount (includes current portion) $ 1,277,312 $ 966,925 $ 1,285,857 $ 1,243,424 5.50% Senior Secured Notes 1,050,000 758,100 1,050,000 946,050 5.750% Notes 979,827 480,115 979,827 805,418 Senior Convertible PIK Notes, net of discount 1,238,715 854,713 1,256,167 869,268 Finance lease obligations 93 93 15 15 Total Long-term Debt $ 4,545,947 $ 3,059,946 $ 4,571,866 $ 3,864,175 We estimate the fair value of long-term debt using quoted prices in active markets. As such, this is considered a Level 1 fair value measurement. Recurring fair value measurements The Private Placement Warrants and Unvested Founder Shares are measured at fair value on a recurring basis. The fair value of these instruments was determined based on significant inputs not observable in the market which would represent a level 3 measurement within the fair value hierarchy. The Company uses an option pricing simulation to estimate the fair value of these instruments. The Company records derivatives on the balance sheet at fair value, which represents the estimated amounts it would receive or pay upon termination of the derivative prior to the scheduled expiration date. The fair value is derived from model-driven information based on observable Level 2 inputs, such as SOFR forward rates. Non-recurring fair value measurements We also measure certain non-financial assets at fair value on a nonrecurring basis, primarily goodwill and long-lived tangible and intangible assets, in connection with periodic evaluations for potential impairment. We estimate the fair value of these assets using primarily unobservable inputs and, as such, these are considered Level 3 fair value measurements. There were impairment charges of $361.6 million and $1,434.4 million for goodwill and long-lived intangible assets for the three and nine months ended September 30, 2024, respectively, and none for the three and nine months ended September 30, 2023. 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2 in the fair value hierarchy because we estimate the value based on valuation methods using the observable transaction price at the transaction date. At September 30, 2024, the carrying amount of these alternative investments, recorded under Other assets, net in the unaudited condensed consolidated balance sheets, was $15.0 million. There were no write-ups due to observable price changes or write-downs due to impairment in the current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ertain irrevocable letters of credit used to satisfy real estate lease agreements for three of our offices in lieu of security deposits in the amount of $1.8 million outstanding as of September 30, 2024 and December 31, 2023. The Company also has an irrevocable letter of credit to satisfy the obligations of a captive insurance subsidiary in the amount of $6.1 million outstanding as of September 30, 2024 and December 31, 2023. Claims and Litigation The Company is a defendant in various lawsuits and other pending and threatened litigation and other adversarial matters as well as regulatory investigations, all of which have arisen in the ordinary course of business. While the ultimate outcome with respect to such proceedings cannot be predicted with certainty, the Company does not believe they will result, individually or in the aggregate, in a material adverse effect upon our financial condition, results of operations, or cash flows. On July 11, 2024, we settled litigation filed in 2014 in which a dialysis company alleged that an entity we acquired in 2011 was liable for certain payments owed to the dialysis provider. As a result of this settlement, we have received $9.8 million of recoveries from insurers in the three months ended September 30, 2024, and on October 7, 2024, we completed the settlement payment. For example, and relating to litigation on the basis of alleged violation of antitrust laws, the Company has been named in numerous federal lawsuits, including putative class action lawsuits, asserting that, among other things, the Company is conspiring with commercial health insurance payors to suppress out of network reimbursements in violation of applicable antitrust law. These lawsuits were initially filed in various venues, including the Southern District of New York, the Northern District of Illinois, and the Northern District of California, naming the Company and, in certain cases, certain payors, as defendants. The lawsuits have now been centralized in the Northern District of Illinois pursuant to a transfer order issued by the federal Judicial Panel on Multidistrict Litigation and assigned to the Honorable Matthew F. Kennelly. The Court has ordered consolidated complaints to be filed by November 18, 2024, with motion to dismiss briefing to follow. We believe these lawsuits are without merit and intend to vigorously defend the Company. We accrue for costs associated with certain contingencies, including, but not limited to, settlement of legal proceedings, regulatory compliance matters and self-insurance exposures when such costs are probable and reasonably estimable. Such accruals are included in accrued legal contingencies on the accompanying unaudited condensed consolidated balance sheets. In addition, we accrue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ppeal bonds or similar instrument posted, and other pertinent facts and circumstances regarding the contingency. Liabilities established to provide for contingencies are adjusted as further information develops, circumstances change, or contingencies are resolved; and such changes are recorded in the accompanying unaudited condensed consolidated statements of loss and comprehensive loss during the period of the change and appropriately reflected in accrued legal contingencies on the accompanying unaudited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On February 27, 2023, the Board approved a repurchase program, authorizing, but not obligating, the Company's repurchase of up to an aggregate amount of $100.0 million of its Class A common stock from time to time through December 31, 2023. On November 8, 2023, the Board extended the repurchase program through December 31, 2024. As of September 30, 2024, the Company has spent $25.6 million, including commissions, for the repurchase of its Class A common stock as part of this program using cash on hand, of which $10.4 million was spent during the nine months ended September 30, 2024. No repurchases were made during the three months ended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Loss Per Share</t>
        </is>
      </c>
      <c r="B4" s="4" t="inlineStr">
        <is>
          <t>Basic and Diluted Loss Per Share The following table sets for the weighted average number of shares outstanding and the computation of basic and diluted net loss per share, retroactively adjusted to reflect the Reverse Sock Split for the periods presented: Three Months Ended September 30, Nine Months Ended September 30, (in thousands, except number of shares and per share data) 2024 2023 2024 2023 Numerator for earnings per share calculation Net loss $ (391,450) $ (24,145) $ (1,507,866) $ (60,306) Denominator for earnings per share calculation Weighted average number of shares outstanding – basic 16,143,520 16,161,095 16,139,523 16,096,395 Weighted average number of shares outstanding – diluted 16,143,520 16,161,095 16,139,523 16,096,395 (Loss) Income per share – basic and diluted: Net loss per share – basic $ (24.25) $ (1.49) $ (93.43) $ (3.75) Net loss per share – diluted $ (24.25) $ (1.49) $ (93.43) $ (3.75) For the three and nine months ended September 30, 2024 and September 30, 2023, potentially dilutive securities were excluded from the calculation of diluted net loss per share, as their effect would have been anti-dilutive given the Company's losses incurred. Therefore, the weighted average number of shares outstanding used to calculate both basic and diluted net loss per share is the sa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The accompanying unaudited condensed consolidated statements of loss and comprehensive loss include related party expenses of $23 thousand and $82 thousand for the three and nine months ended September 30, 2024 and $78 thousand and $233 thousand for the three and nine months ended September 30, 2023. These expenses are associated with a software license from Abacus Insights, Inc., as well as customer service software and captive management services from companies controlled by Hellman &amp; Friedman LL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91450</v>
      </c>
      <c r="C4" s="6" t="n">
        <v>-24145</v>
      </c>
      <c r="D4" s="6" t="n">
        <v>-1507866</v>
      </c>
      <c r="E4" s="6" t="n">
        <v>-6030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86598</v>
      </c>
      <c r="D3" s="6" t="n">
        <v>71547</v>
      </c>
    </row>
    <row r="4">
      <c r="A4" s="4" t="inlineStr">
        <is>
          <t>Restricted cash</t>
        </is>
      </c>
      <c r="C4" s="5" t="n">
        <v>10570</v>
      </c>
      <c r="D4" s="5" t="n">
        <v>9947</v>
      </c>
    </row>
    <row r="5">
      <c r="A5" s="4" t="inlineStr">
        <is>
          <t>Trade accounts receivable, net</t>
        </is>
      </c>
      <c r="C5" s="5" t="n">
        <v>82132</v>
      </c>
      <c r="D5" s="5" t="n">
        <v>76558</v>
      </c>
    </row>
    <row r="6">
      <c r="A6" s="4" t="inlineStr">
        <is>
          <t>Unbilled IDR fees, net</t>
        </is>
      </c>
      <c r="C6" s="5" t="n">
        <v>13975</v>
      </c>
      <c r="D6" s="5" t="n">
        <v>8197</v>
      </c>
    </row>
    <row r="7">
      <c r="A7" s="4" t="inlineStr">
        <is>
          <t>Prepaid expenses</t>
        </is>
      </c>
      <c r="C7" s="5" t="n">
        <v>16536</v>
      </c>
      <c r="D7" s="5" t="n">
        <v>23432</v>
      </c>
    </row>
    <row r="8">
      <c r="A8" s="4" t="inlineStr">
        <is>
          <t>Prepaid taxes</t>
        </is>
      </c>
      <c r="C8" s="5" t="n">
        <v>0</v>
      </c>
      <c r="D8" s="5" t="n">
        <v>1364</v>
      </c>
    </row>
    <row r="9">
      <c r="A9" s="4" t="inlineStr">
        <is>
          <t>Other current assets, net</t>
        </is>
      </c>
      <c r="C9" s="5" t="n">
        <v>1719</v>
      </c>
      <c r="D9" s="5" t="n">
        <v>2548</v>
      </c>
    </row>
    <row r="10">
      <c r="A10" s="4" t="inlineStr">
        <is>
          <t>Total current assets</t>
        </is>
      </c>
      <c r="C10" s="5" t="n">
        <v>211530</v>
      </c>
      <c r="D10" s="5" t="n">
        <v>193593</v>
      </c>
    </row>
    <row r="11">
      <c r="A11" s="4" t="inlineStr">
        <is>
          <t>Property and equipment, net</t>
        </is>
      </c>
      <c r="C11" s="5" t="n">
        <v>292870</v>
      </c>
      <c r="D11" s="5" t="n">
        <v>267429</v>
      </c>
    </row>
    <row r="12">
      <c r="A12" s="4" t="inlineStr">
        <is>
          <t>Operating lease right-of-use assets</t>
        </is>
      </c>
      <c r="C12" s="5" t="n">
        <v>13572</v>
      </c>
      <c r="D12" s="5" t="n">
        <v>19680</v>
      </c>
    </row>
    <row r="13">
      <c r="A13" s="4" t="inlineStr">
        <is>
          <t>Goodwill</t>
        </is>
      </c>
      <c r="C13" s="5" t="n">
        <v>2403140</v>
      </c>
      <c r="D13" s="5" t="n">
        <v>3829002</v>
      </c>
    </row>
    <row r="14">
      <c r="A14" s="4" t="inlineStr">
        <is>
          <t>Other intangibles, net</t>
        </is>
      </c>
      <c r="C14" s="5" t="n">
        <v>2366794</v>
      </c>
      <c r="D14" s="5" t="n">
        <v>2633207</v>
      </c>
    </row>
    <row r="15">
      <c r="A15" s="4" t="inlineStr">
        <is>
          <t>Other assets, net</t>
        </is>
      </c>
      <c r="C15" s="5" t="n">
        <v>31298</v>
      </c>
      <c r="D15" s="5" t="n">
        <v>21776</v>
      </c>
    </row>
    <row r="16">
      <c r="A16" s="4" t="inlineStr">
        <is>
          <t>Total assets</t>
        </is>
      </c>
      <c r="C16" s="5" t="n">
        <v>5319204</v>
      </c>
      <c r="D16" s="5" t="n">
        <v>6964687</v>
      </c>
    </row>
    <row r="17">
      <c r="A17" s="3" t="inlineStr">
        <is>
          <t>Current liabilities:</t>
        </is>
      </c>
      <c r="C17" s="4" t="inlineStr">
        <is>
          <t xml:space="preserve"> </t>
        </is>
      </c>
      <c r="D17" s="4" t="inlineStr">
        <is>
          <t xml:space="preserve"> </t>
        </is>
      </c>
    </row>
    <row r="18">
      <c r="A18" s="4" t="inlineStr">
        <is>
          <t>Accounts payable</t>
        </is>
      </c>
      <c r="C18" s="5" t="n">
        <v>22547</v>
      </c>
      <c r="D18" s="5" t="n">
        <v>19590</v>
      </c>
    </row>
    <row r="19">
      <c r="A19" s="4" t="inlineStr">
        <is>
          <t>Accrued interest</t>
        </is>
      </c>
      <c r="C19" s="5" t="n">
        <v>74314</v>
      </c>
      <c r="D19" s="5" t="n">
        <v>56827</v>
      </c>
    </row>
    <row r="20">
      <c r="A20" s="4" t="inlineStr">
        <is>
          <t>Accrued taxes</t>
        </is>
      </c>
      <c r="C20" s="5" t="n">
        <v>8123</v>
      </c>
      <c r="D20" s="5" t="n">
        <v>0</v>
      </c>
    </row>
    <row r="21">
      <c r="A21" s="4" t="inlineStr">
        <is>
          <t>Operating lease obligation, short-term</t>
        </is>
      </c>
      <c r="C21" s="5" t="n">
        <v>4585</v>
      </c>
      <c r="D21" s="5" t="n">
        <v>4792</v>
      </c>
    </row>
    <row r="22">
      <c r="A22" s="4" t="inlineStr">
        <is>
          <t>Current portion of long-term debt</t>
        </is>
      </c>
      <c r="C22" s="5" t="n">
        <v>13250</v>
      </c>
      <c r="D22" s="5" t="n">
        <v>13250</v>
      </c>
    </row>
    <row r="23">
      <c r="A23" s="4" t="inlineStr">
        <is>
          <t>Accrued compensation</t>
        </is>
      </c>
      <c r="C23" s="5" t="n">
        <v>33624</v>
      </c>
      <c r="D23" s="5" t="n">
        <v>44720</v>
      </c>
    </row>
    <row r="24">
      <c r="A24" s="4" t="inlineStr">
        <is>
          <t>Accrued legal contingencies</t>
        </is>
      </c>
      <c r="C24" s="5" t="n">
        <v>23123</v>
      </c>
      <c r="D24" s="5" t="n">
        <v>12123</v>
      </c>
    </row>
    <row r="25">
      <c r="A25" s="4" t="inlineStr">
        <is>
          <t>Other accrued expenses</t>
        </is>
      </c>
      <c r="C25" s="5" t="n">
        <v>21931</v>
      </c>
      <c r="D25" s="5" t="n">
        <v>15437</v>
      </c>
    </row>
    <row r="26">
      <c r="A26" s="4" t="inlineStr">
        <is>
          <t>Total current liabilities</t>
        </is>
      </c>
      <c r="C26" s="5" t="n">
        <v>201497</v>
      </c>
      <c r="D26" s="5" t="n">
        <v>166739</v>
      </c>
    </row>
    <row r="27">
      <c r="A27" s="4" t="inlineStr">
        <is>
          <t>Long-term debt</t>
        </is>
      </c>
      <c r="C27" s="5" t="n">
        <v>4510245</v>
      </c>
      <c r="D27" s="5" t="n">
        <v>4532733</v>
      </c>
    </row>
    <row r="28">
      <c r="A28" s="4" t="inlineStr">
        <is>
          <t>Operating lease obligation, long-term</t>
        </is>
      </c>
      <c r="C28" s="5" t="n">
        <v>9716</v>
      </c>
      <c r="D28" s="5" t="n">
        <v>17124</v>
      </c>
    </row>
    <row r="29">
      <c r="A29" s="4" t="inlineStr">
        <is>
          <t>Private Placement Warrants and Unvested Founder Shares</t>
        </is>
      </c>
      <c r="C29" s="5" t="n">
        <v>1</v>
      </c>
      <c r="D29" s="5" t="n">
        <v>477</v>
      </c>
    </row>
    <row r="30">
      <c r="A30" s="4" t="inlineStr">
        <is>
          <t>Deferred income taxes</t>
        </is>
      </c>
      <c r="C30" s="5" t="n">
        <v>378508</v>
      </c>
      <c r="D30" s="5" t="n">
        <v>521707</v>
      </c>
    </row>
    <row r="31">
      <c r="A31" s="4" t="inlineStr">
        <is>
          <t>Other liabilities</t>
        </is>
      </c>
      <c r="C31" s="5" t="n">
        <v>11675</v>
      </c>
      <c r="D31" s="5" t="n">
        <v>16783</v>
      </c>
    </row>
    <row r="32">
      <c r="A32" s="4" t="inlineStr">
        <is>
          <t>Total liabilities</t>
        </is>
      </c>
      <c r="C32" s="5" t="n">
        <v>5111642</v>
      </c>
      <c r="D32" s="5" t="n">
        <v>5255563</v>
      </c>
    </row>
    <row r="33">
      <c r="A33" s="4" t="inlineStr">
        <is>
          <t>Commitments and contingencies (Note 8)</t>
        </is>
      </c>
      <c r="C33" s="4" t="inlineStr">
        <is>
          <t xml:space="preserve"> </t>
        </is>
      </c>
      <c r="D33" s="4" t="inlineStr">
        <is>
          <t xml:space="preserve"> </t>
        </is>
      </c>
    </row>
    <row r="34">
      <c r="A34" s="3" t="inlineStr">
        <is>
          <t>Shareholders’ equity:</t>
        </is>
      </c>
      <c r="C34" s="4" t="inlineStr">
        <is>
          <t xml:space="preserve"> </t>
        </is>
      </c>
      <c r="D34" s="4" t="inlineStr">
        <is>
          <t xml:space="preserve"> </t>
        </is>
      </c>
    </row>
    <row r="35">
      <c r="A35" s="4" t="inlineStr">
        <is>
          <t>Preferred stock, $0.0001 par value — 10,000,000 shares authorized; no shares issued</t>
        </is>
      </c>
      <c r="C35" s="5" t="n">
        <v>0</v>
      </c>
      <c r="D35" s="5" t="n">
        <v>0</v>
      </c>
    </row>
    <row r="36">
      <c r="A36" s="4" t="inlineStr">
        <is>
          <t>Common stock, $0.0001 par value — 1,500,000,000 shares authorized; 675,438,163 and 667,808,296 issued; 645,723,791 and 648,319,379 shares outstanding</t>
        </is>
      </c>
      <c r="B36" s="4" t="inlineStr">
        <is>
          <t>[1]</t>
        </is>
      </c>
      <c r="C36" s="5" t="n">
        <v>2</v>
      </c>
      <c r="D36" s="5" t="n">
        <v>2</v>
      </c>
    </row>
    <row r="37">
      <c r="A37" s="4" t="inlineStr">
        <is>
          <t>Additional paid-in capital</t>
        </is>
      </c>
      <c r="B37" s="4" t="inlineStr">
        <is>
          <t>[1]</t>
        </is>
      </c>
      <c r="C37" s="5" t="n">
        <v>2365928</v>
      </c>
      <c r="D37" s="5" t="n">
        <v>2348570</v>
      </c>
    </row>
    <row r="38">
      <c r="A38" s="4" t="inlineStr">
        <is>
          <t>Accumulated other comprehensive loss</t>
        </is>
      </c>
      <c r="C38" s="5" t="n">
        <v>-12462</v>
      </c>
      <c r="D38" s="5" t="n">
        <v>-11778</v>
      </c>
    </row>
    <row r="39">
      <c r="A39" s="4" t="inlineStr">
        <is>
          <t>Retained deficit</t>
        </is>
      </c>
      <c r="C39" s="5" t="n">
        <v>-2007173</v>
      </c>
      <c r="D39" s="5" t="n">
        <v>-499307</v>
      </c>
    </row>
    <row r="40">
      <c r="A40" s="4" t="inlineStr">
        <is>
          <t>Treasury stock — 742,859 and 487,223 shares</t>
        </is>
      </c>
      <c r="B40" s="4" t="inlineStr">
        <is>
          <t>[1]</t>
        </is>
      </c>
      <c r="C40" s="5" t="n">
        <v>-138733</v>
      </c>
      <c r="D40" s="5" t="n">
        <v>-128363</v>
      </c>
    </row>
    <row r="41">
      <c r="A41" s="4" t="inlineStr">
        <is>
          <t>Total shareholders’ equity</t>
        </is>
      </c>
      <c r="C41" s="5" t="n">
        <v>207562</v>
      </c>
      <c r="D41" s="5" t="n">
        <v>1709124</v>
      </c>
    </row>
    <row r="42">
      <c r="A42" s="4" t="inlineStr">
        <is>
          <t>Total liabilities and shareholders’ equity</t>
        </is>
      </c>
      <c r="C42" s="6" t="n">
        <v>5319204</v>
      </c>
      <c r="D42" s="6" t="n">
        <v>6964687</v>
      </c>
    </row>
    <row r="43"/>
    <row r="44">
      <c r="A44" s="4" t="inlineStr">
        <is>
          <t>[1] Shares, common stock and additional paid-in capital have been retroactively adjusted for all periods presented to reflect the one-for-forty (1-for-40) reverse stock split that became effective on September 20, 2024. See Note 1 General Information and Basis of Accounting .</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General Information and Basis of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3 Annual Report. In the opinion of management, all adjustments, which are of a normal and recurring nature, necessary for a fair statement of the Company’s financial position as of September 30, 2024 and December 31, 2023, and its results of operations and cash flows for the three and nine months ended September 30, 2024 and 2023 have been included.</t>
        </is>
      </c>
    </row>
    <row r="5">
      <c r="A5" s="4" t="inlineStr">
        <is>
          <t>Consolidation</t>
        </is>
      </c>
      <c r="B5" s="4" t="inlineStr">
        <is>
          <t>Basis of Presentation and Consolidation 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3 Annual Report. In the opinion of management, all adjustments, which are of a normal and recurring nature, necessary for a fair statement of the Company’s financial position as of September 30, 2024 and December 31, 2023, and its results of operations and cash flows for the three and nine months ended September 30, 2024 and 2023 have been included.</t>
        </is>
      </c>
    </row>
    <row r="6">
      <c r="A6" s="4" t="inlineStr">
        <is>
          <t>Reverse Stock Split</t>
        </is>
      </c>
      <c r="B6" s="4" t="inlineStr">
        <is>
          <t xml:space="preserve">Reverse Stock Split On September 20, 2024, the Company effected a one-for-forty (1-for-40) reverse stock split of its Class A common stock (the "Reverse Stock Split"). At a special meeting of stockholders held on September 9, 2024 (the “Special Meeting”), the Company's stockholders approved a Reverse Stock Split with a ratio of not less than 1-for-15 and not greater than 1-for-40, with the exact ratio and effective time of the Reverse Stock Split, if any, to be determined by the Company’s board of directors at any time within one year of the date of the Special Meeting. On September 10, 2024, the board of directors approved the Reverse Stock Split with a ratio of 1-for-40. The Company's common stock commenced trading on a reverse split-adjusted basis on September 23, 2024. As a result of the Reverse Stock Split, every forty (40) shares of common stock issued and outstanding or held as treasury stock were combined into one new share of common stock. The Reverse Stock Split did not impact the number of authorized shares of common stock or affect the par value of the common stock. No fractional shares were issued in connection with the Reverse Stock Split. Stockholders who were otherwise entitled to receive fractional shares of common stock received their pro-rata portion of the net proceeds obtained from the aggregation and sale by the exchange agent of the fractional shares resulting from the Reverse Stock Split (reduced by any customary brokerage fees, commissions and other expenses). </t>
        </is>
      </c>
    </row>
    <row r="7">
      <c r="A7" s="4" t="inlineStr">
        <is>
          <t>Use of Estimates</t>
        </is>
      </c>
      <c r="B7" s="4" t="inlineStr">
        <is>
          <t xml:space="preserve">Use of Estimates The preparation of the unaudited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t>
        </is>
      </c>
    </row>
    <row r="8">
      <c r="A8" s="4" t="inlineStr">
        <is>
          <t>Segment Reporting</t>
        </is>
      </c>
      <c r="B8" s="4" t="inlineStr">
        <is>
          <t>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provider of data-driven cost management solutions that deliver transparency and promote fairness, quality and affordability to the U.S. healthcare industry. In addition, all of the Company's revenues and long-lived assets are attributable to operations in the United States for all periods presented.</t>
        </is>
      </c>
    </row>
    <row r="9">
      <c r="A9" s="4" t="inlineStr">
        <is>
          <t>Revenue Recognition</t>
        </is>
      </c>
      <c r="B9" s="4" t="inlineStr">
        <is>
          <t>Due to the nature of our arrangements, certain estimates may be constrained if it is probable that a significant reversal of revenue will occur when the uncertainty is resolved. For our percentage of savings contracts, portions of revenue that are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in constraining estimates of variable consideration and is based upon both customer-specific and aggregated factors that include historical billing and adjustment data, customer contractual terms, and performance guarantees. We update our estimates at the end of each reporting period as additional information becomes available. There have not been any material changes to estimates of variable consideration for performance obligations satisfied prior to the nine months ended September 30, 2024. The timing of payments from customers from time to time generates contract assets or contract liabilities, however these amounts are immaterial in all periods presented. As part of our surprise billing services, we help our clients for federal disputes take claims through an independent dispute resolution ("IDR") process and we pay IDR fees on their behalf. IDR fees include an administrative fee to cover the costs for administration of the IDR process; and an Independent Dispute Resolution Entity ("IDRE") fee to cover dispute resolution services. These IDR fees are then collected from either our clients or the IDREs, depending on the outcome of the dispute.</t>
        </is>
      </c>
    </row>
    <row r="10">
      <c r="A10" s="4" t="inlineStr">
        <is>
          <t>Derivatives</t>
        </is>
      </c>
      <c r="B10" s="4" t="inlineStr">
        <is>
          <t xml:space="preserve">Derivatives Interest Rate Swap Agreements The Company is exposed to interest rate risk on its floating-rate debt. In September 2023, the Company entered into interest rate swap agreements to effectively convert some of its floating-rate debt to a fixed-rate basis. The Company entered into these agreements to reduce the variability of the cash flows in interest payments associated with the Company’s floating-rate debt, thus reducing the impact of interest rate changes on future interest payment cash flows. </t>
        </is>
      </c>
    </row>
    <row r="11">
      <c r="A11" s="4" t="inlineStr">
        <is>
          <t>Stock-Based Compensation</t>
        </is>
      </c>
      <c r="B11" s="4" t="inlineStr">
        <is>
          <t>Stock-Based Compensation In 2024, the Company began granting a new type of award via the 2020 Omnibus Incentive Plan, in the form of employee performance stock units ("PSUs"). The PSUs vest approximately three years after grant if certain performance metrics are met, as follows: 50% of the PSUs may be earned based on the Company’s relative total stockholder return (“RTSR”) over the measurement period from January 1, 2024 to December 31, 2026 compared to the Russel 2000, and 50% of the PSUs may be earned based on the cumulative revenue from January 1, 2024 to December 31, 2025. The fair value assigned to PSUs is determined using the market price of the Company’s stock on the grant date for the performance based awards, i.e. the revenue PSUs, and by using a Monte Carlo simulation for the market based awards, i.e. the RTSR PSUs. Stock-based compensation costs associated with awards with a performance condition are re-assessed each reporting period based upon the estimated performance attainment on the reporting date until the performance conditions are met. The ultimate number of shares of common stock that are issued to an employee is the result of the actual performance of the Company at the end of the performance period compared to the performance targets and ranges from 0% to 150% of the initial PSU grant. The Monte Carlo simulation model uses the same input assumptions as the Black-Scholes model to determine the expected potential ranking of the Company against the Russel 2000, i.e. the probability of satisfying the market condition defined in the award. Expected volatility in the model was estimated based on the volatility of historical stock prices over a period matching the expected term of the award. The risk-free interest rate is based on U.S. Treasury yield constant maturities for a term matching the expected term of the award. Stock-based compensation is measured at the grant date based on the fair value of the award and is recognized as compensation expense for employee awards, net of forfeitures, over the applicable requisite service period of the stock award using the straight-line method for awards with only service conditions. The Company recognizes forfeitures as they occur.</t>
        </is>
      </c>
    </row>
    <row r="12">
      <c r="A12" s="4" t="inlineStr">
        <is>
          <t>New Accounting Pronouncements Issued but Not Yet Adopted</t>
        </is>
      </c>
      <c r="B12" s="4" t="inlineStr">
        <is>
          <t>New Accounting Pronouncements Issued but Not Yet Adopted ASU 2023-07, Segment Reporting (Topic 280): Improvements to Reportable Segment Disclosures. In November 2023, the FASB issued ASU No. 2023-07, Segment Reporting (Topic 280), which provides enhanced disclosures about significant segment expenses. The standard also enhances interim disclosure requirements and provides new segment disclosure requirements for entities with a single reportable segment. The standard is effective for public companies for fiscal years beginning after December 15, 2023, and interim periods within fiscal years beginning after December 15, 2024. Retrospective adoption is required for all prior periods presented. Early adoption is permitted. The amendments under ASU 2023-07 relate to financial disclosures and its adoption will not have an impact on the Company's results of operations, financial position or cash flows. The Company is currently evaluating the effect that implementation of this standard will have on the Company's disclosures. The Company will adopt ASU 2023-07 for the annual reporting period ending December 31, 2024 and for interim reporting periods thereafter. ASU 2023-09, Improvements to Income Tax Disclosures (Topic 740). In December 2023, the FASB issued ASU No. 2023-09, Improvements to Income Tax Disclosures (Topic 740). This standard requires disaggregated information about a reporting entity's effective tax rate reconciliation as well as information on income taxes paid. The standard is effective for public business entities for annual periods beginning after December 15, 2024, with early adoption permitted, and may be applied either prospectively or retrospectively for all prior periods presented. The Company is currently evaluating the impact of this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Information and Basis of Accounting (Tables)</t>
        </is>
      </c>
      <c r="B1" s="2" t="inlineStr">
        <is>
          <t>9 Months Ended</t>
        </is>
      </c>
    </row>
    <row r="2">
      <c r="B2" s="2" t="inlineStr">
        <is>
          <t>Sep. 30, 2024</t>
        </is>
      </c>
    </row>
    <row r="3">
      <c r="A3" s="3" t="inlineStr">
        <is>
          <t>Accounting Policies [Abstract]</t>
        </is>
      </c>
      <c r="B3" s="4" t="inlineStr">
        <is>
          <t xml:space="preserve"> </t>
        </is>
      </c>
    </row>
    <row r="4">
      <c r="A4" s="4" t="inlineStr">
        <is>
          <t>Disaggregation of Revenue</t>
        </is>
      </c>
      <c r="B4" s="4" t="inlineStr">
        <is>
          <t>The following table presents revenues disaggregated by services and contract types: Three Months Ended September 30, Nine Months Ended September 30, (in thousands) 2024 2023 2024 2023 Revenues Network-Based Services $ 46,153 $ 56,828 $ 138,031 $ 171,171 PSAV 32,883 40,441 95,752 122,679 PEPM 12,038 14,055 37,447 43,384 Other 1,232 2,332 4,832 5,108 Analytics-Based Services 157,704 158,414 477,693 462,275 PSAV 146,772 147,748 444,145 438,508 PEPM 9,031 8,786 27,610 21,008 Other 1,901 1,880 5,938 2,759 Payment and Revenue Integrity Services 26,638 27,562 82,755 83,943 PSAV 26,518 27,461 82,419 83,635 PEPM 120 101 336 308 Total Revenues $ 230,495 $ 242,804 $ 698,479 $ 717,389 Percent of PSAV revenues 89.4 % 88.8 % 89.1 % 89.9 % Percent of PEPM revenues 9.2 % 9.5 % 9.4 % 9.0 % Percent of other revenues 1.4 % 1.7 % 1.5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consideration transferred to acquire BST and the amounts of identified assets acquired and liabilities assumed at the acquisition date: (in thousands) Total consideration $ 160,827 Cash and cash equivalents 673 Trade accounts receivable, net 2,053 Prepaid expenses 204 Property and equipment, net 57 Operating lease right-of-use assets 1,129 Other assets 46 Other intangibles, net (1) 35,700 Accounts payable (717) Other accrued expenses (938) Operating lease obligation, short-term (150) Operating lease obligation, long-term (1,033) Total identifiable net assets 37,024 Goodwill $ 123,803 (1) Includes client relationships of $19.2 million with a remaining useful life of 20 years, technology of $15.5 million with a remaining useful life of 7 years, and non-compete agreements of $1.0 million with a remaining useful life of 5 years. The weighted average remaining useful life of the acquired intangibles subject to amortization is 14 years.</t>
        </is>
      </c>
    </row>
    <row r="5">
      <c r="A5" s="4" t="inlineStr">
        <is>
          <t>Pro Forma Information</t>
        </is>
      </c>
      <c r="B5" s="4" t="inlineStr">
        <is>
          <t>The following information for the year ended December 31, 2022 is presented in thousands: Revenues $ 1,090,810 Net loss (586,0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As of each balance sheet date, other intangible assets consisted of the following: September 30, 2024 December 31, 2023 (in thousands) Weighted-average amortization period Gross Accumulated Net Gross Accumulated Net Customer relationships 15 years $ 4,197,480 $ (2,300,824) $ 1,896,656 $ 4,197,480 $ (2,090,703) $ 2,106,777 Provider network 15 years 896,800 (497,226) 399,574 896,800 (452,386) 444,414 Technology 6 years 21,850 (8,069) 13,781 21,850 (5,455) 16,395 Trade names 9 years 2,670 (1,107) 1,563 2,670 (919) 1,751 Trade names Indefinite 54,500 — 54,500 63,000 — 63,000 Non-compete 5 years 1,000 (280) 720 1,000 (130) 870 Total $ 5,174,300 $ (2,807,506) $ 2,366,794 $ 5,182,800 $ (2,549,593) $ 2,633,207 </t>
        </is>
      </c>
    </row>
    <row r="5">
      <c r="A5" s="4" t="inlineStr">
        <is>
          <t>Schedule of Goodwill</t>
        </is>
      </c>
      <c r="B5" s="4" t="inlineStr">
        <is>
          <t xml:space="preserve">Goodwill for the three and nine months ended September 30, 2024 and 2023 was as follows: (in thousands) 2024 2023 Beginning balance, January 1 $ 3,829,002 $ 3,705,199 Loss on impairment (516,350) — Ending balance, March 31 $ 3,312,652 $ 3,705,199 Acquisitions — 124,157 Loss on impairment (553,701) — Ending balance, June 30 $ 2,758,951 $ 3,829,356 Purchase price adjustment $ — (354) Loss on impairment $ (355,811) — Ending balance, September 30 $ 2,403,140 $ 3,829,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ash Flow Hedges Included in Accumulated Other Comprehensive Loss</t>
        </is>
      </c>
      <c r="B4" s="4" t="inlineStr">
        <is>
          <t xml:space="preserve">The following table represents the activity of cash flow hedges included in accumulated other comprehensive loss for the periods presented: (in thousands) 2024 2023 Balance as of January 1 $ (11,778) $ — Unrealized gain recognized in other comprehensive income before reclassifications 6,963 — Reclassifications to interest expense 1,579 — Balance as of March 31, net of tax $ (3,236) $ — Unrealized gain recognized in other comprehensive income before reclassifications 593 — Reclassification to interest expense 1,522 — Balance as of June 30, net of tax $ (1,121) $ — Unrealized (loss) gain recognized in other comprehensive income before reclassifications (12,686) 936 Reclassification to interest expense 1,345 554 Balance as of September 30, net of tax $ (12,462) $ 382 </t>
        </is>
      </c>
    </row>
    <row r="5">
      <c r="A5" s="4" t="inlineStr">
        <is>
          <t>Schedule of Derivative Instruments in Statement of Financial Position, Fair Value</t>
        </is>
      </c>
      <c r="B5" s="4" t="inlineStr">
        <is>
          <t xml:space="preserve">The following table represents the fair value of derivative assets and liabilities within the condensed consolidated balance sheets: (in thousands) Fair Value at September 30, 2024 Fair Value at December 31, 2023 Derivatives designated as cash flow hedging instruments: Other current assets, net $ 321 $ 1,822 Other accrued expenses $ 4,718 $ — Other liabilities $ 11,675 $ 16,7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As of September 30, 2024, and December 31, 2023, long-term debt consisted of the following: Key Terms September 30, 2024 December 31, 2023 (in thousands) Character Priority Maturity Coupon Term Loan B Term Loan Senior Secured 9/1/2028 (1) Variable (2) $ 1,285,250 $ 1,295,188 5.50% Senior Secured Notes Notes Senior Secured 9/1/2028 5.50% 1,050,000 1,050,000 5.750% Notes Notes Senior Unsecured 11/1/2028 5.750% 979,827 979,827 Senior Convertible PIK Notes Convertible Notes (3) Senior Unsecured 10/15/2027 Cash Interest 6.00%, PIK Interest 7.00% 1,253,890 1,275,000 Finance lease obligations, non-current Other Senior Secured 2024-2029 3.38% - 20.31% 93 15 Long-term debt 4,569,060 4,600,030 Less: current portion of long-term debt (13,250) (13,250) Discount - Term Loan B (7,938) (9,331) Discount – Senior Convertible PIK Notes (15,175) (18,833) Less: debt discounts, net (23,113) (28,164) Debt issuance costs - Term Loan B (4,320) (5,079) Debt issuance costs - 5.50% Senior Secured Notes (9,613) (10,933) Debt issuance costs - 5.750% Notes (8,519) (9,871) Less: debt issuance costs, net (22,452) (25,883) Long-term debt, net $ 4,510,245 $ 4,532,733 (1) Beginning December 31, 2021 and quarterly thereafter, we will repay a principal amount of the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Term SOFR (or, with respect to the term loan facility only, 0.50%, whichever is higher), plus the applicable SOFR adjustment, plus the applicable margin, or (b) the highest rate of (1) prime rate, (2) the federal funds effective rate, plus 0.50%, (3) the Term SOFR for an interest period of one month, plus the applicable SOFR adjustment, plus 1.00% and (4) 0.50% for Term Loan B and 1.00% for Revolver B, in each case, plus an applicable margin of 4.25% for Term Loan B and between 3.50% and 4.00% for Revolver B, depending on MPH's first lien debt to consolidated EBITDA ratio. The interest rate in effect for Term Loan B was 9.57% as of September 30, 2024. (3) The Senior Convertible PIK Notes are convertible into shares of the Company's Class A common stock based on a $520.00 conversion price, subject to customary anti-dilution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vate Placement Warrants and Unvested Founder Shares (Tables)</t>
        </is>
      </c>
      <c r="B1" s="2" t="inlineStr">
        <is>
          <t>9 Months Ended</t>
        </is>
      </c>
    </row>
    <row r="2">
      <c r="B2" s="2" t="inlineStr">
        <is>
          <t>Sep. 30, 2024</t>
        </is>
      </c>
    </row>
    <row r="3">
      <c r="A3" s="3" t="inlineStr">
        <is>
          <t>Warrants and Rights Note Disclosure [Abstract]</t>
        </is>
      </c>
      <c r="B3" s="4" t="inlineStr">
        <is>
          <t xml:space="preserve"> </t>
        </is>
      </c>
    </row>
    <row r="4">
      <c r="A4" s="4" t="inlineStr">
        <is>
          <t>Schedule of Fair Value of Private Placement Warrants and Unvested Founder Shares</t>
        </is>
      </c>
      <c r="B4" s="4" t="inlineStr">
        <is>
          <t xml:space="preserve">As of September 30, 2024 and December 31, 2023, the fair value of the Private Placement Warrants and the Unvested Founder Shares were: (in thousands) September 30, 2024 December 31, 2023 Private Placement Warrants $ 1 $ 183 Unvested Founder Shares $ — $ 294 Three Months Ended September 30, Nine Months Ended September 30, (in thousands) 2024 2023 2024 2023 Private Placement Warrants $ (44) $ (763) $ (182) $ 143 Unvested Founder Shares (43) (1,364) (294) 124 (Gain) loss on change in fair value of Private Placement Warrants and Unvested Founder Shares $ (87) $ (2,127) $ (476) $ 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As of September 30, 2024 and December 31, 2023, the Company's carrying amount and fair value of long-term debt consisted of the following: September 30, 2024 December 31, 2023 (in thousands) Carrying Fair Value Carrying Fair Value Long-term Debt: Term Loan B, net of discount (includes current portion) $ 1,277,312 $ 966,925 $ 1,285,857 $ 1,243,424 5.50% Senior Secured Notes 1,050,000 758,100 1,050,000 946,050 5.750% Notes 979,827 480,115 979,827 805,418 Senior Convertible PIK Notes, net of discount 1,238,715 854,713 1,256,167 869,268 Finance lease obligations 93 93 15 15 Total Long-term Debt $ 4,545,947 $ 3,059,946 $ 4,571,866 $ 3,864,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Loss Per Share</t>
        </is>
      </c>
      <c r="B4" s="4" t="inlineStr">
        <is>
          <t>The following table sets for the weighted average number of shares outstanding and the computation of basic and diluted net loss per share, retroactively adjusted to reflect the Reverse Sock Split for the periods presented: Three Months Ended September 30, Nine Months Ended September 30, (in thousands, except number of shares and per share data) 2024 2023 2024 2023 Numerator for earnings per share calculation Net loss $ (391,450) $ (24,145) $ (1,507,866) $ (60,306) Denominator for earnings per share calculation Weighted average number of shares outstanding – basic 16,143,520 16,161,095 16,139,523 16,096,395 Weighted average number of shares outstanding – diluted 16,143,520 16,161,095 16,139,523 16,096,395 (Loss) Income per share – basic and diluted: Net loss per share – basic $ (24.25) $ (1.49) $ (93.43) $ (3.75) Net loss per share – diluted $ (24.25) $ (1.49) $ (93.43) $ (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Unaudited Condensed Consolidated Balance Sheets (Parenthetical)</t>
        </is>
      </c>
      <c r="B1" s="2" t="inlineStr">
        <is>
          <t>Sep. 30, 2024 $ / shares shares</t>
        </is>
      </c>
      <c r="C1" s="2" t="inlineStr">
        <is>
          <t>Dec. 31, 2023 $ / shares shares</t>
        </is>
      </c>
    </row>
    <row r="2">
      <c r="A2" s="3" t="inlineStr">
        <is>
          <t>Statement of Financial Position [Abstract]</t>
        </is>
      </c>
      <c r="B2" s="4" t="inlineStr">
        <is>
          <t xml:space="preserve"> </t>
        </is>
      </c>
      <c r="C2" s="4" t="inlineStr">
        <is>
          <t xml:space="preserve"> </t>
        </is>
      </c>
    </row>
    <row r="3">
      <c r="A3" s="4" t="inlineStr">
        <is>
          <t>Preferred stock, par value (in usd per share) | $ / shares</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usd per share) | $ / shares</t>
        </is>
      </c>
      <c r="B6" s="7" t="n">
        <v>0.0001</v>
      </c>
      <c r="C6" s="7" t="n">
        <v>0.0001</v>
      </c>
    </row>
    <row r="7">
      <c r="A7" s="4" t="inlineStr">
        <is>
          <t>Common stock, shares authorized (in shares)</t>
        </is>
      </c>
      <c r="B7" s="5" t="n">
        <v>1500000000</v>
      </c>
      <c r="C7" s="5" t="n">
        <v>1500000000</v>
      </c>
    </row>
    <row r="8">
      <c r="A8" s="4" t="inlineStr">
        <is>
          <t>Common stock, shares issued (in shares)</t>
        </is>
      </c>
      <c r="B8" s="5" t="n">
        <v>16914056</v>
      </c>
      <c r="C8" s="5" t="n">
        <v>16695207</v>
      </c>
    </row>
    <row r="9">
      <c r="A9" s="4" t="inlineStr">
        <is>
          <t>Common stock, shares outstanding (in shares)</t>
        </is>
      </c>
      <c r="B9" s="5" t="n">
        <v>16171197</v>
      </c>
      <c r="C9" s="5" t="n">
        <v>16207984</v>
      </c>
    </row>
    <row r="10">
      <c r="A10" s="4" t="inlineStr">
        <is>
          <t>Treasury stock (in shares)</t>
        </is>
      </c>
      <c r="B10" s="5" t="n">
        <v>742859</v>
      </c>
      <c r="C10" s="5" t="n">
        <v>487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21" customWidth="1" min="2" max="2"/>
    <col width="14" customWidth="1" min="3" max="3"/>
    <col width="14" customWidth="1" min="4" max="4"/>
    <col width="15" customWidth="1" min="5" max="5"/>
  </cols>
  <sheetData>
    <row r="1">
      <c r="A1" s="1" t="inlineStr">
        <is>
          <t>General Information and Basis of Accounting - Narrative (Details)</t>
        </is>
      </c>
      <c r="E1" s="2" t="inlineStr">
        <is>
          <t>9 Months Ended</t>
        </is>
      </c>
    </row>
    <row r="2">
      <c r="B2" s="2" t="inlineStr">
        <is>
          <t>Sep. 20, 2024 shares</t>
        </is>
      </c>
      <c r="C2" s="2" t="inlineStr">
        <is>
          <t>Sep. 10, 2024</t>
        </is>
      </c>
      <c r="D2" s="2" t="inlineStr">
        <is>
          <t>Sep. 09, 2024</t>
        </is>
      </c>
      <c r="E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10" t="n">
        <v>0.025</v>
      </c>
      <c r="C4" s="10" t="n">
        <v>0.025</v>
      </c>
      <c r="D4" s="4" t="inlineStr">
        <is>
          <t xml:space="preserve"> </t>
        </is>
      </c>
      <c r="E4" s="4" t="inlineStr">
        <is>
          <t xml:space="preserve"> </t>
        </is>
      </c>
    </row>
    <row r="5">
      <c r="A5" s="4" t="inlineStr">
        <is>
          <t>Common stock issued in conversion (in shares)</t>
        </is>
      </c>
      <c r="B5" s="5" t="n">
        <v>40</v>
      </c>
      <c r="C5" s="4" t="inlineStr">
        <is>
          <t xml:space="preserve"> </t>
        </is>
      </c>
      <c r="D5" s="4" t="inlineStr">
        <is>
          <t xml:space="preserve"> </t>
        </is>
      </c>
      <c r="E5" s="4" t="inlineStr">
        <is>
          <t xml:space="preserve"> </t>
        </is>
      </c>
    </row>
    <row r="6">
      <c r="A6" s="4" t="inlineStr">
        <is>
          <t>PSU</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t>
        </is>
      </c>
      <c r="B8" s="4" t="inlineStr">
        <is>
          <t xml:space="preserve"> </t>
        </is>
      </c>
      <c r="C8" s="4" t="inlineStr">
        <is>
          <t xml:space="preserve"> </t>
        </is>
      </c>
      <c r="D8" s="4" t="inlineStr">
        <is>
          <t xml:space="preserve"> </t>
        </is>
      </c>
      <c r="E8" s="4" t="inlineStr">
        <is>
          <t>3 years</t>
        </is>
      </c>
    </row>
    <row r="9">
      <c r="A9" s="4" t="inlineStr">
        <is>
          <t>PSU | Share-Based Payment Arrangement, Tranche On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centage</t>
        </is>
      </c>
      <c r="B11" s="4" t="inlineStr">
        <is>
          <t xml:space="preserve"> </t>
        </is>
      </c>
      <c r="C11" s="4" t="inlineStr">
        <is>
          <t xml:space="preserve"> </t>
        </is>
      </c>
      <c r="D11" s="4" t="inlineStr">
        <is>
          <t xml:space="preserve"> </t>
        </is>
      </c>
      <c r="E11" s="11" t="n">
        <v>0.5</v>
      </c>
    </row>
    <row r="12">
      <c r="A12" s="4" t="inlineStr">
        <is>
          <t>PSU | Share-Based Payment Arrangement, Tranche Two</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centage</t>
        </is>
      </c>
      <c r="B14" s="4" t="inlineStr">
        <is>
          <t xml:space="preserve"> </t>
        </is>
      </c>
      <c r="C14" s="4" t="inlineStr">
        <is>
          <t xml:space="preserve"> </t>
        </is>
      </c>
      <c r="D14" s="4" t="inlineStr">
        <is>
          <t xml:space="preserve"> </t>
        </is>
      </c>
      <c r="E14" s="11" t="n">
        <v>0.5</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everse stock split</t>
        </is>
      </c>
      <c r="B17" s="4" t="inlineStr">
        <is>
          <t xml:space="preserve"> </t>
        </is>
      </c>
      <c r="C17" s="4" t="inlineStr">
        <is>
          <t xml:space="preserve"> </t>
        </is>
      </c>
      <c r="D17" s="10" t="n">
        <v>0.067</v>
      </c>
      <c r="E17" s="4" t="inlineStr">
        <is>
          <t xml:space="preserve"> </t>
        </is>
      </c>
    </row>
    <row r="18">
      <c r="A18" s="4" t="inlineStr">
        <is>
          <t>Minimum | PSU</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performance target, percentage</t>
        </is>
      </c>
      <c r="B20" s="4" t="inlineStr">
        <is>
          <t xml:space="preserve"> </t>
        </is>
      </c>
      <c r="C20" s="4" t="inlineStr">
        <is>
          <t xml:space="preserve"> </t>
        </is>
      </c>
      <c r="D20" s="4" t="inlineStr">
        <is>
          <t xml:space="preserve"> </t>
        </is>
      </c>
      <c r="E20" s="11" t="n">
        <v>0</v>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verse stock split</t>
        </is>
      </c>
      <c r="B23" s="4" t="inlineStr">
        <is>
          <t xml:space="preserve"> </t>
        </is>
      </c>
      <c r="C23" s="4" t="inlineStr">
        <is>
          <t xml:space="preserve"> </t>
        </is>
      </c>
      <c r="D23" s="10" t="n">
        <v>0.025</v>
      </c>
      <c r="E23" s="4" t="inlineStr">
        <is>
          <t xml:space="preserve"> </t>
        </is>
      </c>
    </row>
    <row r="24">
      <c r="A24" s="4" t="inlineStr">
        <is>
          <t>Maximum | PSU</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performance target, percentage</t>
        </is>
      </c>
      <c r="B26" s="4" t="inlineStr">
        <is>
          <t xml:space="preserve"> </t>
        </is>
      </c>
      <c r="C26" s="4" t="inlineStr">
        <is>
          <t xml:space="preserve"> </t>
        </is>
      </c>
      <c r="D26" s="4" t="inlineStr">
        <is>
          <t xml:space="preserve"> </t>
        </is>
      </c>
      <c r="E26" s="11" t="n">
        <v>1.5</v>
      </c>
    </row>
    <row r="27">
      <c r="A27" s="4" t="inlineStr">
        <is>
          <t>Common Class A</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Reverse stock split</t>
        </is>
      </c>
      <c r="B29" s="10" t="n">
        <v>0.025</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Basis of Accounting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30495</v>
      </c>
      <c r="C4" s="6" t="n">
        <v>242804</v>
      </c>
      <c r="D4" s="6" t="n">
        <v>698479</v>
      </c>
      <c r="E4" s="6" t="n">
        <v>717389</v>
      </c>
    </row>
    <row r="5">
      <c r="A5" s="4" t="inlineStr">
        <is>
          <t>PSAV | Revenue Benchmark | Contract Typ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ustomer concentration risk percentage</t>
        </is>
      </c>
      <c r="B7" s="9" t="n">
        <v>0.894</v>
      </c>
      <c r="C7" s="9" t="n">
        <v>0.888</v>
      </c>
      <c r="D7" s="9" t="n">
        <v>0.891</v>
      </c>
      <c r="E7" s="9" t="n">
        <v>0.899</v>
      </c>
    </row>
    <row r="8">
      <c r="A8" s="4" t="inlineStr">
        <is>
          <t>PEPM | Revenue Benchmark | Contract Ty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ustomer concentration risk percentage</t>
        </is>
      </c>
      <c r="B10" s="9" t="n">
        <v>0.092</v>
      </c>
      <c r="C10" s="9" t="n">
        <v>0.095</v>
      </c>
      <c r="D10" s="9" t="n">
        <v>0.094</v>
      </c>
      <c r="E10" s="11" t="n">
        <v>0.09</v>
      </c>
    </row>
    <row r="11">
      <c r="A11" s="4" t="inlineStr">
        <is>
          <t>Other | Revenue Benchmark | Contract Ty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ustomer concentration risk percentage</t>
        </is>
      </c>
      <c r="B13" s="9" t="n">
        <v>0.014</v>
      </c>
      <c r="C13" s="9" t="n">
        <v>0.017</v>
      </c>
      <c r="D13" s="9" t="n">
        <v>0.015</v>
      </c>
      <c r="E13" s="9" t="n">
        <v>0.011</v>
      </c>
    </row>
    <row r="14">
      <c r="A14" s="4" t="inlineStr">
        <is>
          <t>Network-Based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46153</v>
      </c>
      <c r="C16" s="6" t="n">
        <v>56828</v>
      </c>
      <c r="D16" s="6" t="n">
        <v>138031</v>
      </c>
      <c r="E16" s="6" t="n">
        <v>171171</v>
      </c>
    </row>
    <row r="17">
      <c r="A17" s="4" t="inlineStr">
        <is>
          <t>Network-Based Services | PSAV</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2883</v>
      </c>
      <c r="C19" s="5" t="n">
        <v>40441</v>
      </c>
      <c r="D19" s="5" t="n">
        <v>95752</v>
      </c>
      <c r="E19" s="5" t="n">
        <v>122679</v>
      </c>
    </row>
    <row r="20">
      <c r="A20" s="4" t="inlineStr">
        <is>
          <t>Network-Based Services | PEPM</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2038</v>
      </c>
      <c r="C22" s="5" t="n">
        <v>14055</v>
      </c>
      <c r="D22" s="5" t="n">
        <v>37447</v>
      </c>
      <c r="E22" s="5" t="n">
        <v>43384</v>
      </c>
    </row>
    <row r="23">
      <c r="A23" s="4" t="inlineStr">
        <is>
          <t>Network-Based Services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232</v>
      </c>
      <c r="C25" s="5" t="n">
        <v>2332</v>
      </c>
      <c r="D25" s="5" t="n">
        <v>4832</v>
      </c>
      <c r="E25" s="5" t="n">
        <v>5108</v>
      </c>
    </row>
    <row r="26">
      <c r="A26" s="4" t="inlineStr">
        <is>
          <t>Analytics-Based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57704</v>
      </c>
      <c r="C28" s="5" t="n">
        <v>158414</v>
      </c>
      <c r="D28" s="5" t="n">
        <v>477693</v>
      </c>
      <c r="E28" s="5" t="n">
        <v>462275</v>
      </c>
    </row>
    <row r="29">
      <c r="A29" s="4" t="inlineStr">
        <is>
          <t>Analytics-Based Services | PSAV</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46772</v>
      </c>
      <c r="C31" s="5" t="n">
        <v>147748</v>
      </c>
      <c r="D31" s="5" t="n">
        <v>444145</v>
      </c>
      <c r="E31" s="5" t="n">
        <v>438508</v>
      </c>
    </row>
    <row r="32">
      <c r="A32" s="4" t="inlineStr">
        <is>
          <t>Analytics-Based Services | PEPM</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9031</v>
      </c>
      <c r="C34" s="5" t="n">
        <v>8786</v>
      </c>
      <c r="D34" s="5" t="n">
        <v>27610</v>
      </c>
      <c r="E34" s="5" t="n">
        <v>21008</v>
      </c>
    </row>
    <row r="35">
      <c r="A35" s="4" t="inlineStr">
        <is>
          <t>Analytics-Based Services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901</v>
      </c>
      <c r="C37" s="5" t="n">
        <v>1880</v>
      </c>
      <c r="D37" s="5" t="n">
        <v>5938</v>
      </c>
      <c r="E37" s="5" t="n">
        <v>2759</v>
      </c>
    </row>
    <row r="38">
      <c r="A38" s="4" t="inlineStr">
        <is>
          <t>Payment and Revenue Integrity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6638</v>
      </c>
      <c r="C40" s="5" t="n">
        <v>27562</v>
      </c>
      <c r="D40" s="5" t="n">
        <v>82755</v>
      </c>
      <c r="E40" s="5" t="n">
        <v>83943</v>
      </c>
    </row>
    <row r="41">
      <c r="A41" s="4" t="inlineStr">
        <is>
          <t>Payment and Revenue Integrity Services | PSAV</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6518</v>
      </c>
      <c r="C43" s="5" t="n">
        <v>27461</v>
      </c>
      <c r="D43" s="5" t="n">
        <v>82419</v>
      </c>
      <c r="E43" s="5" t="n">
        <v>83635</v>
      </c>
    </row>
    <row r="44">
      <c r="A44" s="4" t="inlineStr">
        <is>
          <t>Payment and Revenue Integrity Services | PEPM</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120</v>
      </c>
      <c r="C46" s="6" t="n">
        <v>101</v>
      </c>
      <c r="D46" s="6" t="n">
        <v>336</v>
      </c>
      <c r="E46" s="6" t="n">
        <v>30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Business Combinations - Narrative (Details) - USD ($)</t>
        </is>
      </c>
      <c r="C1" s="2" t="inlineStr">
        <is>
          <t>3 Months Ended</t>
        </is>
      </c>
      <c r="E1" s="2" t="inlineStr">
        <is>
          <t>9 Months Ended</t>
        </is>
      </c>
      <c r="G1" s="2" t="inlineStr">
        <is>
          <t>16 Months Ended</t>
        </is>
      </c>
    </row>
    <row r="2">
      <c r="B2" s="2" t="inlineStr">
        <is>
          <t>May 08, 2023</t>
        </is>
      </c>
      <c r="C2" s="2" t="inlineStr">
        <is>
          <t>Sep. 30, 2024</t>
        </is>
      </c>
      <c r="D2" s="2" t="inlineStr">
        <is>
          <t>Sep. 30, 2023</t>
        </is>
      </c>
      <c r="E2" s="2" t="inlineStr">
        <is>
          <t>Sep. 30, 2024</t>
        </is>
      </c>
      <c r="F2" s="2" t="inlineStr">
        <is>
          <t>Sep. 30, 2023</t>
        </is>
      </c>
      <c r="G2" s="2" t="inlineStr">
        <is>
          <t>May 0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ST Acquisition, net of cash acquired</t>
        </is>
      </c>
      <c r="B4" s="4" t="inlineStr">
        <is>
          <t xml:space="preserve"> </t>
        </is>
      </c>
      <c r="C4" s="4" t="inlineStr">
        <is>
          <t xml:space="preserve"> </t>
        </is>
      </c>
      <c r="D4" s="4" t="inlineStr">
        <is>
          <t xml:space="preserve"> </t>
        </is>
      </c>
      <c r="E4" s="6" t="n">
        <v>0</v>
      </c>
      <c r="F4" s="6" t="n">
        <v>140940000</v>
      </c>
      <c r="G4" s="4" t="inlineStr">
        <is>
          <t xml:space="preserve"> </t>
        </is>
      </c>
    </row>
    <row r="5">
      <c r="A5" s="4" t="inlineStr">
        <is>
          <t>Net loss</t>
        </is>
      </c>
      <c r="B5" s="4" t="inlineStr">
        <is>
          <t xml:space="preserve"> </t>
        </is>
      </c>
      <c r="C5" s="6" t="n">
        <v>391450000</v>
      </c>
      <c r="D5" s="6" t="n">
        <v>24145000</v>
      </c>
      <c r="E5" s="5" t="n">
        <v>1507866000</v>
      </c>
      <c r="F5" s="5" t="n">
        <v>60306000</v>
      </c>
      <c r="G5" s="4" t="inlineStr">
        <is>
          <t xml:space="preserve"> </t>
        </is>
      </c>
    </row>
    <row r="6">
      <c r="A6" s="4" t="inlineStr">
        <is>
          <t>Benefits Science LLC ("B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oting equity interest (in percent)</t>
        </is>
      </c>
      <c r="B8" s="11" t="n">
        <v>1</v>
      </c>
      <c r="C8" s="4" t="inlineStr">
        <is>
          <t xml:space="preserve"> </t>
        </is>
      </c>
      <c r="D8" s="4" t="inlineStr">
        <is>
          <t xml:space="preserve"> </t>
        </is>
      </c>
      <c r="E8" s="4" t="inlineStr">
        <is>
          <t xml:space="preserve"> </t>
        </is>
      </c>
      <c r="F8" s="4" t="inlineStr">
        <is>
          <t xml:space="preserve"> </t>
        </is>
      </c>
      <c r="G8" s="11" t="n">
        <v>1</v>
      </c>
    </row>
    <row r="9">
      <c r="A9" s="4" t="inlineStr">
        <is>
          <t>Purchase price net of cash acquired</t>
        </is>
      </c>
      <c r="B9" s="6" t="n">
        <v>160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ST Acquisition, net of cash acquired</t>
        </is>
      </c>
      <c r="B10" s="5" t="n">
        <v>1409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purchase price</t>
        </is>
      </c>
      <c r="B11" s="5" t="n">
        <v>19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tential cash payments if target revenue achieved, minimum</t>
        </is>
      </c>
      <c r="B12" s="5" t="n">
        <v>66000000</v>
      </c>
      <c r="C12" s="5" t="n">
        <v>52500000</v>
      </c>
      <c r="D12" s="4" t="inlineStr">
        <is>
          <t xml:space="preserve"> </t>
        </is>
      </c>
      <c r="E12" s="5" t="n">
        <v>52500000</v>
      </c>
      <c r="F12" s="4" t="inlineStr">
        <is>
          <t xml:space="preserve"> </t>
        </is>
      </c>
      <c r="G12" s="6" t="n">
        <v>66000000</v>
      </c>
    </row>
    <row r="13">
      <c r="A13" s="4" t="inlineStr">
        <is>
          <t>Potential additional cash payments if maximum target revenue is achieved</t>
        </is>
      </c>
      <c r="B13" s="6" t="n">
        <v>16500000</v>
      </c>
      <c r="C13" s="5" t="n">
        <v>13100000</v>
      </c>
      <c r="D13" s="4" t="inlineStr">
        <is>
          <t xml:space="preserve"> </t>
        </is>
      </c>
      <c r="E13" s="5" t="n">
        <v>13100000</v>
      </c>
      <c r="F13" s="4" t="inlineStr">
        <is>
          <t xml:space="preserve"> </t>
        </is>
      </c>
      <c r="G13" s="5" t="n">
        <v>16500000</v>
      </c>
    </row>
    <row r="14">
      <c r="A14" s="4" t="inlineStr">
        <is>
          <t>Transaction costs</t>
        </is>
      </c>
      <c r="B14" s="4" t="inlineStr">
        <is>
          <t xml:space="preserve"> </t>
        </is>
      </c>
      <c r="C14" s="6" t="n">
        <v>0</v>
      </c>
      <c r="D14" s="6" t="n">
        <v>100000</v>
      </c>
      <c r="E14" s="6" t="n">
        <v>0</v>
      </c>
      <c r="F14" s="6" t="n">
        <v>6900000</v>
      </c>
      <c r="G14" s="4" t="inlineStr">
        <is>
          <t xml:space="preserve"> </t>
        </is>
      </c>
    </row>
    <row r="15">
      <c r="A15" s="4" t="inlineStr">
        <is>
          <t>Benefits Science LLC ("BST") | Increase in amortization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3000000</v>
      </c>
    </row>
    <row r="18">
      <c r="A18" s="4" t="inlineStr">
        <is>
          <t>Benefits Science LLC ("BST") | Acquisition-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11300000</v>
      </c>
    </row>
    <row r="21">
      <c r="A21" s="4" t="inlineStr">
        <is>
          <t>Benefits Science LLC ("BS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iod revenue targets must be met for cash payment</t>
        </is>
      </c>
      <c r="B23" s="4" t="inlineStr">
        <is>
          <t>3 years</t>
        </is>
      </c>
      <c r="C23" s="4" t="inlineStr">
        <is>
          <t xml:space="preserve"> </t>
        </is>
      </c>
      <c r="D23" s="4" t="inlineStr">
        <is>
          <t xml:space="preserve"> </t>
        </is>
      </c>
      <c r="E23" s="4" t="inlineStr">
        <is>
          <t xml:space="preserve"> </t>
        </is>
      </c>
      <c r="F23" s="4" t="inlineStr">
        <is>
          <t xml:space="preserve"> </t>
        </is>
      </c>
      <c r="G23" s="4" t="inlineStr">
        <is>
          <t>3 years</t>
        </is>
      </c>
    </row>
    <row r="24">
      <c r="A24" s="4" t="inlineStr">
        <is>
          <t>Benefits Science LLC ("BS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iod revenue targets must be met for cash payment</t>
        </is>
      </c>
      <c r="B26" s="4" t="inlineStr">
        <is>
          <t>5 years</t>
        </is>
      </c>
      <c r="C26" s="4" t="inlineStr">
        <is>
          <t xml:space="preserve"> </t>
        </is>
      </c>
      <c r="D26" s="4" t="inlineStr">
        <is>
          <t xml:space="preserve"> </t>
        </is>
      </c>
      <c r="E26" s="4" t="inlineStr">
        <is>
          <t xml:space="preserve"> </t>
        </is>
      </c>
      <c r="F26" s="4" t="inlineStr">
        <is>
          <t xml:space="preserve"> </t>
        </is>
      </c>
      <c r="G26" s="4" t="inlineStr">
        <is>
          <t>5 years</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Purchase Price Allocation (Details) - USD ($) $ in Thousands</t>
        </is>
      </c>
      <c r="B1" s="2" t="inlineStr">
        <is>
          <t>May 08, 2023</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Net assets acquired based on fair valu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4" t="inlineStr">
        <is>
          <t xml:space="preserve"> </t>
        </is>
      </c>
      <c r="C3" s="6" t="n">
        <v>2403140</v>
      </c>
      <c r="D3" s="6" t="n">
        <v>2758951</v>
      </c>
      <c r="E3" s="6" t="n">
        <v>3312652</v>
      </c>
      <c r="F3" s="6" t="n">
        <v>3829002</v>
      </c>
      <c r="G3" s="6" t="n">
        <v>3829002</v>
      </c>
      <c r="H3" s="6" t="n">
        <v>3829356</v>
      </c>
      <c r="I3" s="6" t="n">
        <v>3705199</v>
      </c>
      <c r="J3" s="6" t="n">
        <v>3705199</v>
      </c>
    </row>
    <row r="4">
      <c r="A4" s="4" t="inlineStr">
        <is>
          <t>Benefits Science LLC ("B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consideration</t>
        </is>
      </c>
      <c r="B6" s="6" t="n">
        <v>16082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et assets acquired based on fair val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and cash equivalents</t>
        </is>
      </c>
      <c r="B8" s="5" t="n">
        <v>6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ade accounts receivable, net</t>
        </is>
      </c>
      <c r="B9" s="5" t="n">
        <v>20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paid expenses</t>
        </is>
      </c>
      <c r="B10" s="5" t="n">
        <v>2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and equipment, net</t>
        </is>
      </c>
      <c r="B11" s="5" t="n">
        <v>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right-of-use assets</t>
        </is>
      </c>
      <c r="B12" s="5" t="n">
        <v>11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assets</t>
        </is>
      </c>
      <c r="B13" s="5" t="n">
        <v>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intangibles, net</t>
        </is>
      </c>
      <c r="B14" s="5" t="n">
        <v>35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s payable</t>
        </is>
      </c>
      <c r="B15" s="5" t="n">
        <v>-7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accrued expenses</t>
        </is>
      </c>
      <c r="B16" s="5" t="n">
        <v>-9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obligation, short-term</t>
        </is>
      </c>
      <c r="B17" s="5" t="n">
        <v>-1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obligation, long-term</t>
        </is>
      </c>
      <c r="B18" s="5" t="n">
        <v>-10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identifiable net assets</t>
        </is>
      </c>
      <c r="B19" s="5" t="n">
        <v>370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6" t="n">
        <v>1238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useful life (in years)</t>
        </is>
      </c>
      <c r="B21" s="4" t="inlineStr">
        <is>
          <t>14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nefits Science LLC ("BST")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et assets acquired based on fair val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 acquired</t>
        </is>
      </c>
      <c r="B24" s="6" t="n">
        <v>19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useful life (in years)</t>
        </is>
      </c>
      <c r="B25" s="4" t="inlineStr">
        <is>
          <t>2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nefits Science LLC ("BST") |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et assets acquired based on fair val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angible assets acquired</t>
        </is>
      </c>
      <c r="B28" s="6" t="n">
        <v>15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 average useful life (in years)</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nefits Science LLC ("BST") | Non-Compet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et assets acquired based on fair val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angible assets acquired</t>
        </is>
      </c>
      <c r="B32" s="6"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 average useful life (in years)</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Information (Details) - Benefits Science LLC ("BST") $ in Thousands</t>
        </is>
      </c>
      <c r="B1" s="2" t="inlineStr">
        <is>
          <t>12 Months Ended</t>
        </is>
      </c>
    </row>
    <row r="2">
      <c r="B2" s="2" t="inlineStr">
        <is>
          <t>Dec. 31, 2022 USD ($)</t>
        </is>
      </c>
    </row>
    <row r="3">
      <c r="A3" s="3" t="inlineStr">
        <is>
          <t>Business Acquisition, Pro Forma Information, Nonrecurring Adjustment [Line Items]</t>
        </is>
      </c>
      <c r="B3" s="4" t="inlineStr">
        <is>
          <t xml:space="preserve"> </t>
        </is>
      </c>
    </row>
    <row r="4">
      <c r="A4" s="4" t="inlineStr">
        <is>
          <t>Revenues</t>
        </is>
      </c>
      <c r="B4" s="6" t="n">
        <v>1090810</v>
      </c>
    </row>
    <row r="5">
      <c r="A5" s="4" t="inlineStr">
        <is>
          <t>Net loss</t>
        </is>
      </c>
      <c r="B5" s="6" t="n">
        <v>-5860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2807506</v>
      </c>
      <c r="C3" s="6" t="n">
        <v>-2549593</v>
      </c>
    </row>
    <row r="4">
      <c r="A4" s="4" t="inlineStr">
        <is>
          <t>Gross Carrying Amount</t>
        </is>
      </c>
      <c r="B4" s="5" t="n">
        <v>54500</v>
      </c>
      <c r="C4" s="5" t="n">
        <v>63000</v>
      </c>
    </row>
    <row r="5">
      <c r="A5" s="4" t="inlineStr">
        <is>
          <t>Net Carrying Value</t>
        </is>
      </c>
      <c r="B5" s="5" t="n">
        <v>54500</v>
      </c>
      <c r="C5" s="5" t="n">
        <v>63000</v>
      </c>
    </row>
    <row r="6">
      <c r="A6" s="4" t="inlineStr">
        <is>
          <t>Gross Carrying Amount</t>
        </is>
      </c>
      <c r="B6" s="5" t="n">
        <v>5174300</v>
      </c>
      <c r="C6" s="5" t="n">
        <v>5182800</v>
      </c>
    </row>
    <row r="7">
      <c r="A7" s="4" t="inlineStr">
        <is>
          <t>Net Carrying Value</t>
        </is>
      </c>
      <c r="B7" s="6" t="n">
        <v>2366794</v>
      </c>
      <c r="C7" s="5" t="n">
        <v>2633207</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amortization period</t>
        </is>
      </c>
      <c r="B10" s="4" t="inlineStr">
        <is>
          <t>15 years</t>
        </is>
      </c>
      <c r="C10" s="4" t="inlineStr">
        <is>
          <t xml:space="preserve"> </t>
        </is>
      </c>
    </row>
    <row r="11">
      <c r="A11" s="4" t="inlineStr">
        <is>
          <t>Gross Carrying Amount</t>
        </is>
      </c>
      <c r="B11" s="6" t="n">
        <v>4197480</v>
      </c>
      <c r="C11" s="5" t="n">
        <v>4197480</v>
      </c>
    </row>
    <row r="12">
      <c r="A12" s="4" t="inlineStr">
        <is>
          <t>Accumulated Amortization</t>
        </is>
      </c>
      <c r="B12" s="5" t="n">
        <v>-2300824</v>
      </c>
      <c r="C12" s="5" t="n">
        <v>-2090703</v>
      </c>
    </row>
    <row r="13">
      <c r="A13" s="4" t="inlineStr">
        <is>
          <t>Net Carrying Value</t>
        </is>
      </c>
      <c r="B13" s="6" t="n">
        <v>1896656</v>
      </c>
      <c r="C13" s="5" t="n">
        <v>2106777</v>
      </c>
    </row>
    <row r="14">
      <c r="A14" s="4" t="inlineStr">
        <is>
          <t>Provider network</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amortization period</t>
        </is>
      </c>
      <c r="B16" s="4" t="inlineStr">
        <is>
          <t>15 years</t>
        </is>
      </c>
      <c r="C16" s="4" t="inlineStr">
        <is>
          <t xml:space="preserve"> </t>
        </is>
      </c>
    </row>
    <row r="17">
      <c r="A17" s="4" t="inlineStr">
        <is>
          <t>Gross Carrying Amount</t>
        </is>
      </c>
      <c r="B17" s="6" t="n">
        <v>896800</v>
      </c>
      <c r="C17" s="5" t="n">
        <v>896800</v>
      </c>
    </row>
    <row r="18">
      <c r="A18" s="4" t="inlineStr">
        <is>
          <t>Accumulated Amortization</t>
        </is>
      </c>
      <c r="B18" s="5" t="n">
        <v>-497226</v>
      </c>
      <c r="C18" s="5" t="n">
        <v>-452386</v>
      </c>
    </row>
    <row r="19">
      <c r="A19" s="4" t="inlineStr">
        <is>
          <t>Net Carrying Value</t>
        </is>
      </c>
      <c r="B19" s="6" t="n">
        <v>399574</v>
      </c>
      <c r="C19" s="5" t="n">
        <v>444414</v>
      </c>
    </row>
    <row r="20">
      <c r="A20" s="4" t="inlineStr">
        <is>
          <t>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amortization period</t>
        </is>
      </c>
      <c r="B22" s="4" t="inlineStr">
        <is>
          <t>6 years</t>
        </is>
      </c>
      <c r="C22" s="4" t="inlineStr">
        <is>
          <t xml:space="preserve"> </t>
        </is>
      </c>
    </row>
    <row r="23">
      <c r="A23" s="4" t="inlineStr">
        <is>
          <t>Gross Carrying Amount</t>
        </is>
      </c>
      <c r="B23" s="6" t="n">
        <v>21850</v>
      </c>
      <c r="C23" s="5" t="n">
        <v>21850</v>
      </c>
    </row>
    <row r="24">
      <c r="A24" s="4" t="inlineStr">
        <is>
          <t>Accumulated Amortization</t>
        </is>
      </c>
      <c r="B24" s="5" t="n">
        <v>-8069</v>
      </c>
      <c r="C24" s="5" t="n">
        <v>-5455</v>
      </c>
    </row>
    <row r="25">
      <c r="A25" s="4" t="inlineStr">
        <is>
          <t>Net Carrying Value</t>
        </is>
      </c>
      <c r="B25" s="6" t="n">
        <v>13781</v>
      </c>
      <c r="C25" s="5" t="n">
        <v>16395</v>
      </c>
    </row>
    <row r="26">
      <c r="A26" s="4" t="inlineStr">
        <is>
          <t>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average amortization period</t>
        </is>
      </c>
      <c r="B28" s="4" t="inlineStr">
        <is>
          <t>9 years</t>
        </is>
      </c>
      <c r="C28" s="4" t="inlineStr">
        <is>
          <t xml:space="preserve"> </t>
        </is>
      </c>
    </row>
    <row r="29">
      <c r="A29" s="4" t="inlineStr">
        <is>
          <t>Gross Carrying Amount</t>
        </is>
      </c>
      <c r="B29" s="6" t="n">
        <v>2670</v>
      </c>
      <c r="C29" s="5" t="n">
        <v>2670</v>
      </c>
    </row>
    <row r="30">
      <c r="A30" s="4" t="inlineStr">
        <is>
          <t>Accumulated Amortization</t>
        </is>
      </c>
      <c r="B30" s="5" t="n">
        <v>-1107</v>
      </c>
      <c r="C30" s="5" t="n">
        <v>-919</v>
      </c>
    </row>
    <row r="31">
      <c r="A31" s="4" t="inlineStr">
        <is>
          <t>Net Carrying Value</t>
        </is>
      </c>
      <c r="B31" s="6" t="n">
        <v>1563</v>
      </c>
      <c r="C31" s="5" t="n">
        <v>1751</v>
      </c>
    </row>
    <row r="32">
      <c r="A32" s="4" t="inlineStr">
        <is>
          <t>Non-compet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average amortization period</t>
        </is>
      </c>
      <c r="B34" s="4" t="inlineStr">
        <is>
          <t>5 years</t>
        </is>
      </c>
      <c r="C34" s="4" t="inlineStr">
        <is>
          <t xml:space="preserve"> </t>
        </is>
      </c>
    </row>
    <row r="35">
      <c r="A35" s="4" t="inlineStr">
        <is>
          <t>Gross Carrying Amount</t>
        </is>
      </c>
      <c r="B35" s="6" t="n">
        <v>1000</v>
      </c>
      <c r="C35" s="5" t="n">
        <v>1000</v>
      </c>
    </row>
    <row r="36">
      <c r="A36" s="4" t="inlineStr">
        <is>
          <t>Accumulated Amortization</t>
        </is>
      </c>
      <c r="B36" s="5" t="n">
        <v>-280</v>
      </c>
      <c r="C36" s="5" t="n">
        <v>-130</v>
      </c>
    </row>
    <row r="37">
      <c r="A37" s="4" t="inlineStr">
        <is>
          <t>Net Carrying Value</t>
        </is>
      </c>
      <c r="B37" s="6" t="n">
        <v>720</v>
      </c>
      <c r="C37" s="6" t="n">
        <v>8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s>
  <sheetData>
    <row r="1">
      <c r="A1" s="1" t="inlineStr">
        <is>
          <t>Goodwill and Other Intangible Assets - Goodwill Roll forward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2758951000</v>
      </c>
      <c r="C4" s="6" t="n">
        <v>3312652000</v>
      </c>
      <c r="D4" s="6" t="n">
        <v>3829002000</v>
      </c>
      <c r="E4" s="6" t="n">
        <v>3829356000</v>
      </c>
      <c r="F4" s="6" t="n">
        <v>3705199000</v>
      </c>
      <c r="G4" s="6" t="n">
        <v>3705199000</v>
      </c>
      <c r="H4" s="6" t="n">
        <v>3705199000</v>
      </c>
    </row>
    <row r="5">
      <c r="A5" s="4" t="inlineStr">
        <is>
          <t>Loss on impairment</t>
        </is>
      </c>
      <c r="B5" s="5" t="n">
        <v>-355811000</v>
      </c>
      <c r="C5" s="5" t="n">
        <v>-553701000</v>
      </c>
      <c r="D5" s="5" t="n">
        <v>-516350000</v>
      </c>
      <c r="E5" s="5" t="n">
        <v>0</v>
      </c>
      <c r="F5" s="5" t="n">
        <v>0</v>
      </c>
      <c r="G5" s="5" t="n">
        <v>0</v>
      </c>
      <c r="H5" s="5" t="n">
        <v>0</v>
      </c>
    </row>
    <row r="6">
      <c r="A6" s="4" t="inlineStr">
        <is>
          <t>Acquisitions</t>
        </is>
      </c>
      <c r="B6" s="4" t="inlineStr">
        <is>
          <t xml:space="preserve"> </t>
        </is>
      </c>
      <c r="C6" s="5" t="n">
        <v>0</v>
      </c>
      <c r="D6" s="4" t="inlineStr">
        <is>
          <t xml:space="preserve"> </t>
        </is>
      </c>
      <c r="E6" s="4" t="inlineStr">
        <is>
          <t xml:space="preserve"> </t>
        </is>
      </c>
      <c r="F6" s="5" t="n">
        <v>124157000</v>
      </c>
      <c r="G6" s="4" t="inlineStr">
        <is>
          <t xml:space="preserve"> </t>
        </is>
      </c>
      <c r="H6" s="4" t="inlineStr">
        <is>
          <t xml:space="preserve"> </t>
        </is>
      </c>
    </row>
    <row r="7">
      <c r="A7" s="4" t="inlineStr">
        <is>
          <t>Purchase price adjustment</t>
        </is>
      </c>
      <c r="B7" s="5" t="n">
        <v>0</v>
      </c>
      <c r="C7" s="4" t="inlineStr">
        <is>
          <t xml:space="preserve"> </t>
        </is>
      </c>
      <c r="D7" s="4" t="inlineStr">
        <is>
          <t xml:space="preserve"> </t>
        </is>
      </c>
      <c r="E7" s="5" t="n">
        <v>-354000</v>
      </c>
      <c r="F7" s="4" t="inlineStr">
        <is>
          <t xml:space="preserve"> </t>
        </is>
      </c>
      <c r="G7" s="4" t="inlineStr">
        <is>
          <t xml:space="preserve"> </t>
        </is>
      </c>
      <c r="H7" s="4" t="inlineStr">
        <is>
          <t xml:space="preserve"> </t>
        </is>
      </c>
    </row>
    <row r="8">
      <c r="A8" s="4" t="inlineStr">
        <is>
          <t>Ending balance</t>
        </is>
      </c>
      <c r="B8" s="6" t="n">
        <v>2403140000</v>
      </c>
      <c r="C8" s="6" t="n">
        <v>2758951000</v>
      </c>
      <c r="D8" s="6" t="n">
        <v>3312652000</v>
      </c>
      <c r="E8" s="6" t="n">
        <v>3829002000</v>
      </c>
      <c r="F8" s="6" t="n">
        <v>3829356000</v>
      </c>
      <c r="G8" s="6" t="n">
        <v>3705199000</v>
      </c>
      <c r="H8" s="6" t="n">
        <v>3829002000</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s>
  <sheetData>
    <row r="1">
      <c r="A1" s="1" t="inlineStr">
        <is>
          <t>Goodwill and Other Intangible Assets - Narrativ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3</t>
        </is>
      </c>
      <c r="I2" s="2" t="inlineStr">
        <is>
          <t>Dec. 31, 2023</t>
        </is>
      </c>
      <c r="J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6" t="n">
        <v>2403140000</v>
      </c>
      <c r="C4" s="6" t="n">
        <v>2758951000</v>
      </c>
      <c r="D4" s="6" t="n">
        <v>3312652000</v>
      </c>
      <c r="E4" s="6" t="n">
        <v>3829002000</v>
      </c>
      <c r="F4" s="6" t="n">
        <v>3829356000</v>
      </c>
      <c r="G4" s="6" t="n">
        <v>3705199000</v>
      </c>
      <c r="H4" s="6" t="n">
        <v>3829002000</v>
      </c>
      <c r="I4" s="6" t="n">
        <v>3829002000</v>
      </c>
      <c r="J4" s="6" t="n">
        <v>3705199000</v>
      </c>
    </row>
    <row r="5">
      <c r="A5" s="4" t="inlineStr">
        <is>
          <t>Impairment loss on indefinite-lived intangible assets</t>
        </is>
      </c>
      <c r="B5" s="4" t="inlineStr">
        <is>
          <t xml:space="preserve"> </t>
        </is>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row>
    <row r="6">
      <c r="A6" s="4" t="inlineStr">
        <is>
          <t>Impairment loss on goodwill</t>
        </is>
      </c>
      <c r="B6" s="5" t="n">
        <v>355811000</v>
      </c>
      <c r="C6" s="5" t="n">
        <v>553701000</v>
      </c>
      <c r="D6" s="5" t="n">
        <v>516350000</v>
      </c>
      <c r="E6" s="6" t="n">
        <v>0</v>
      </c>
      <c r="F6" s="6" t="n">
        <v>0</v>
      </c>
      <c r="G6" s="6" t="n">
        <v>0</v>
      </c>
      <c r="H6" s="6" t="n">
        <v>0</v>
      </c>
      <c r="I6" s="4" t="inlineStr">
        <is>
          <t xml:space="preserve"> </t>
        </is>
      </c>
      <c r="J6" s="4" t="inlineStr">
        <is>
          <t xml:space="preserve"> </t>
        </is>
      </c>
    </row>
    <row r="7">
      <c r="A7" s="4" t="inlineStr">
        <is>
          <t>Goodwill, impairment loss, permanently nondeductible, amount</t>
        </is>
      </c>
      <c r="B7" s="5" t="n">
        <v>332000000</v>
      </c>
      <c r="C7" s="5" t="n">
        <v>522100000</v>
      </c>
      <c r="D7" s="5" t="n">
        <v>490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deductible expense, impairment charge</t>
        </is>
      </c>
      <c r="B8" s="5" t="n">
        <v>69700000</v>
      </c>
      <c r="C8" s="5" t="n">
        <v>109600000</v>
      </c>
      <c r="D8" s="5" t="n">
        <v>10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ade n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irment loss on indefinite-lived intangible assets</t>
        </is>
      </c>
      <c r="B11" s="6" t="n">
        <v>5800000</v>
      </c>
      <c r="C11" s="6" t="n">
        <v>0</v>
      </c>
      <c r="D11" s="6" t="n">
        <v>27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Interest Rate Swap - Designated as Hedging Instru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12, 2023</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ognized gains related to cash flow derivatives</t>
        </is>
      </c>
      <c r="B5" s="12" t="n">
        <v>1.3</v>
      </c>
      <c r="C5" s="12" t="n">
        <v>0.6</v>
      </c>
      <c r="D5" s="12" t="n">
        <v>4.4</v>
      </c>
      <c r="E5" s="12" t="n">
        <v>0.6</v>
      </c>
      <c r="F5" s="4" t="inlineStr">
        <is>
          <t xml:space="preserve"> </t>
        </is>
      </c>
    </row>
    <row r="6">
      <c r="A6" s="4" t="inlineStr">
        <is>
          <t>Cash Flow Hed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 of derivative</t>
        </is>
      </c>
      <c r="B8" s="4" t="inlineStr">
        <is>
          <t xml:space="preserve"> </t>
        </is>
      </c>
      <c r="C8" s="4" t="inlineStr">
        <is>
          <t xml:space="preserve"> </t>
        </is>
      </c>
      <c r="D8" s="4" t="inlineStr">
        <is>
          <t xml:space="preserve"> </t>
        </is>
      </c>
      <c r="E8" s="4" t="inlineStr">
        <is>
          <t xml:space="preserve"> </t>
        </is>
      </c>
      <c r="F8" s="6" t="n">
        <v>8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 Financial Instruments - AOCI Rollforward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Derivative, Accumulated Other Comprehensive Income, Cash Flow Hedg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603364</v>
      </c>
      <c r="C4" s="4" t="inlineStr">
        <is>
          <t xml:space="preserve"> </t>
        </is>
      </c>
      <c r="D4" s="6" t="n">
        <v>1709124</v>
      </c>
      <c r="E4" s="6" t="n">
        <v>1768520</v>
      </c>
      <c r="F4" s="4" t="inlineStr">
        <is>
          <t xml:space="preserve"> </t>
        </is>
      </c>
      <c r="G4" s="6" t="n">
        <v>1790542</v>
      </c>
    </row>
    <row r="5">
      <c r="A5" s="4" t="inlineStr">
        <is>
          <t>Balance at end of period</t>
        </is>
      </c>
      <c r="B5" s="5" t="n">
        <v>207562</v>
      </c>
      <c r="C5" s="6" t="n">
        <v>603364</v>
      </c>
      <c r="D5" s="4" t="inlineStr">
        <is>
          <t xml:space="preserve"> </t>
        </is>
      </c>
      <c r="E5" s="5" t="n">
        <v>1749588</v>
      </c>
      <c r="F5" s="6" t="n">
        <v>1768520</v>
      </c>
      <c r="G5" s="4" t="inlineStr">
        <is>
          <t xml:space="preserve"> </t>
        </is>
      </c>
    </row>
    <row r="6">
      <c r="A6" s="4" t="inlineStr">
        <is>
          <t>Accumulated Gain (Loss), Net, Cash Flow Hedge,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Accumulated Other Comprehensive Income, Cash Flow Hedge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beginning of period</t>
        </is>
      </c>
      <c r="B8" s="5" t="n">
        <v>-1121</v>
      </c>
      <c r="C8" s="5" t="n">
        <v>-3236</v>
      </c>
      <c r="D8" s="5" t="n">
        <v>-11778</v>
      </c>
      <c r="E8" s="5" t="n">
        <v>0</v>
      </c>
      <c r="F8" s="5" t="n">
        <v>0</v>
      </c>
      <c r="G8" s="5" t="n">
        <v>0</v>
      </c>
    </row>
    <row r="9">
      <c r="A9" s="4" t="inlineStr">
        <is>
          <t>Unrealized (loss) gain recognized in other comprehensive income before reclassifications</t>
        </is>
      </c>
      <c r="B9" s="5" t="n">
        <v>-12686</v>
      </c>
      <c r="C9" s="5" t="n">
        <v>593</v>
      </c>
      <c r="D9" s="5" t="n">
        <v>6963</v>
      </c>
      <c r="E9" s="5" t="n">
        <v>936</v>
      </c>
      <c r="F9" s="5" t="n">
        <v>0</v>
      </c>
      <c r="G9" s="5" t="n">
        <v>0</v>
      </c>
    </row>
    <row r="10">
      <c r="A10" s="4" t="inlineStr">
        <is>
          <t>Reclassifications to interest expense</t>
        </is>
      </c>
      <c r="B10" s="5" t="n">
        <v>1345</v>
      </c>
      <c r="C10" s="5" t="n">
        <v>1522</v>
      </c>
      <c r="D10" s="5" t="n">
        <v>1579</v>
      </c>
      <c r="E10" s="5" t="n">
        <v>554</v>
      </c>
      <c r="F10" s="5" t="n">
        <v>0</v>
      </c>
      <c r="G10" s="5" t="n">
        <v>0</v>
      </c>
    </row>
    <row r="11">
      <c r="A11" s="4" t="inlineStr">
        <is>
          <t>Balance at end of period</t>
        </is>
      </c>
      <c r="B11" s="6" t="n">
        <v>-12462</v>
      </c>
      <c r="C11" s="6" t="n">
        <v>-1121</v>
      </c>
      <c r="D11" s="6" t="n">
        <v>-3236</v>
      </c>
      <c r="E11" s="6" t="n">
        <v>382</v>
      </c>
      <c r="F11" s="6" t="n">
        <v>0</v>
      </c>
      <c r="G11" s="6" t="n">
        <v>0</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Loss and Comprehensive Los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230495000</v>
      </c>
      <c r="D4" s="6" t="n">
        <v>242804000</v>
      </c>
      <c r="E4" s="6" t="n">
        <v>698479000</v>
      </c>
      <c r="F4" s="6" t="n">
        <v>717389000</v>
      </c>
    </row>
    <row r="5">
      <c r="A5" s="4" t="inlineStr">
        <is>
          <t>Costs of services (exclusive of depreciation and amortization of intangible assets shown below)</t>
        </is>
      </c>
      <c r="C5" s="5" t="n">
        <v>60825000</v>
      </c>
      <c r="D5" s="5" t="n">
        <v>60949000</v>
      </c>
      <c r="E5" s="5" t="n">
        <v>182271000</v>
      </c>
      <c r="F5" s="5" t="n">
        <v>174806000</v>
      </c>
    </row>
    <row r="6">
      <c r="A6" s="4" t="inlineStr">
        <is>
          <t>General and administrative expenses</t>
        </is>
      </c>
      <c r="C6" s="5" t="n">
        <v>37725000</v>
      </c>
      <c r="D6" s="5" t="n">
        <v>36779000</v>
      </c>
      <c r="E6" s="5" t="n">
        <v>107133000</v>
      </c>
      <c r="F6" s="5" t="n">
        <v>107996000</v>
      </c>
    </row>
    <row r="7">
      <c r="A7" s="4" t="inlineStr">
        <is>
          <t>Depreciation</t>
        </is>
      </c>
      <c r="C7" s="5" t="n">
        <v>22572000</v>
      </c>
      <c r="D7" s="5" t="n">
        <v>19586000</v>
      </c>
      <c r="E7" s="5" t="n">
        <v>65372000</v>
      </c>
      <c r="F7" s="5" t="n">
        <v>56693000</v>
      </c>
    </row>
    <row r="8">
      <c r="A8" s="4" t="inlineStr">
        <is>
          <t>Amortization of intangible assets</t>
        </is>
      </c>
      <c r="C8" s="5" t="n">
        <v>85971000</v>
      </c>
      <c r="D8" s="5" t="n">
        <v>85971000</v>
      </c>
      <c r="E8" s="5" t="n">
        <v>257913000</v>
      </c>
      <c r="F8" s="5" t="n">
        <v>256724000</v>
      </c>
    </row>
    <row r="9">
      <c r="A9" s="4" t="inlineStr">
        <is>
          <t>Loss on impairment of goodwill and intangible assets</t>
        </is>
      </c>
      <c r="C9" s="5" t="n">
        <v>361612000</v>
      </c>
      <c r="D9" s="5" t="n">
        <v>0</v>
      </c>
      <c r="E9" s="5" t="n">
        <v>1434363000</v>
      </c>
      <c r="F9" s="5" t="n">
        <v>0</v>
      </c>
    </row>
    <row r="10">
      <c r="A10" s="4" t="inlineStr">
        <is>
          <t>Total expenses</t>
        </is>
      </c>
      <c r="C10" s="5" t="n">
        <v>568705000</v>
      </c>
      <c r="D10" s="5" t="n">
        <v>203285000</v>
      </c>
      <c r="E10" s="5" t="n">
        <v>2047052000</v>
      </c>
      <c r="F10" s="5" t="n">
        <v>596219000</v>
      </c>
    </row>
    <row r="11">
      <c r="A11" s="4" t="inlineStr">
        <is>
          <t>Operating (loss) income</t>
        </is>
      </c>
      <c r="C11" s="5" t="n">
        <v>-338210000</v>
      </c>
      <c r="D11" s="5" t="n">
        <v>39519000</v>
      </c>
      <c r="E11" s="5" t="n">
        <v>-1348573000</v>
      </c>
      <c r="F11" s="5" t="n">
        <v>121170000</v>
      </c>
    </row>
    <row r="12">
      <c r="A12" s="4" t="inlineStr">
        <is>
          <t>Interest expense</t>
        </is>
      </c>
      <c r="C12" s="5" t="n">
        <v>81792000</v>
      </c>
      <c r="D12" s="5" t="n">
        <v>84300000</v>
      </c>
      <c r="E12" s="5" t="n">
        <v>245119000</v>
      </c>
      <c r="F12" s="5" t="n">
        <v>250203000</v>
      </c>
    </row>
    <row r="13">
      <c r="A13" s="4" t="inlineStr">
        <is>
          <t>Interest income</t>
        </is>
      </c>
      <c r="C13" s="5" t="n">
        <v>-1245000</v>
      </c>
      <c r="D13" s="5" t="n">
        <v>-1505000</v>
      </c>
      <c r="E13" s="5" t="n">
        <v>-2722000</v>
      </c>
      <c r="F13" s="5" t="n">
        <v>-7110000</v>
      </c>
    </row>
    <row r="14">
      <c r="A14" s="4" t="inlineStr">
        <is>
          <t>Gain on extinguishment of debt</t>
        </is>
      </c>
      <c r="C14" s="5" t="n">
        <v>0</v>
      </c>
      <c r="D14" s="5" t="n">
        <v>-10129000</v>
      </c>
      <c r="E14" s="5" t="n">
        <v>-5913000</v>
      </c>
      <c r="F14" s="5" t="n">
        <v>-46907000</v>
      </c>
    </row>
    <row r="15">
      <c r="A15" s="4" t="inlineStr">
        <is>
          <t>(Gain) loss on change in fair value of Private Placement Warrants and Unvested Founder Shares</t>
        </is>
      </c>
      <c r="C15" s="5" t="n">
        <v>-87000</v>
      </c>
      <c r="D15" s="5" t="n">
        <v>-2127000</v>
      </c>
      <c r="E15" s="5" t="n">
        <v>-476000</v>
      </c>
      <c r="F15" s="5" t="n">
        <v>267000</v>
      </c>
    </row>
    <row r="16">
      <c r="A16" s="4" t="inlineStr">
        <is>
          <t>Net loss before taxes</t>
        </is>
      </c>
      <c r="C16" s="5" t="n">
        <v>-418670000</v>
      </c>
      <c r="D16" s="5" t="n">
        <v>-31020000</v>
      </c>
      <c r="E16" s="5" t="n">
        <v>-1584581000</v>
      </c>
      <c r="F16" s="5" t="n">
        <v>-75283000</v>
      </c>
    </row>
    <row r="17">
      <c r="A17" s="4" t="inlineStr">
        <is>
          <t>Benefit for income taxes</t>
        </is>
      </c>
      <c r="C17" s="5" t="n">
        <v>-27220000</v>
      </c>
      <c r="D17" s="5" t="n">
        <v>-6875000</v>
      </c>
      <c r="E17" s="5" t="n">
        <v>-76715000</v>
      </c>
      <c r="F17" s="5" t="n">
        <v>-14977000</v>
      </c>
    </row>
    <row r="18">
      <c r="A18" s="4" t="inlineStr">
        <is>
          <t>Net loss</t>
        </is>
      </c>
      <c r="C18" s="6" t="n">
        <v>-391450000</v>
      </c>
      <c r="D18" s="6" t="n">
        <v>-24145000</v>
      </c>
      <c r="E18" s="6" t="n">
        <v>-1507866000</v>
      </c>
      <c r="F18" s="6" t="n">
        <v>-60306000</v>
      </c>
    </row>
    <row r="19">
      <c r="A19" s="4" t="inlineStr">
        <is>
          <t>Weighted average shares outstanding – Basic (in shares)</t>
        </is>
      </c>
      <c r="B19" s="4" t="inlineStr">
        <is>
          <t>[1]</t>
        </is>
      </c>
      <c r="C19" s="5" t="n">
        <v>16143520</v>
      </c>
      <c r="D19" s="5" t="n">
        <v>16161095</v>
      </c>
      <c r="E19" s="5" t="n">
        <v>16139523</v>
      </c>
      <c r="F19" s="5" t="n">
        <v>16096395</v>
      </c>
    </row>
    <row r="20">
      <c r="A20" s="4" t="inlineStr">
        <is>
          <t>Weighted average shares outstanding – Diluted (in shares)</t>
        </is>
      </c>
      <c r="B20" s="4" t="inlineStr">
        <is>
          <t>[1]</t>
        </is>
      </c>
      <c r="C20" s="5" t="n">
        <v>16143520</v>
      </c>
      <c r="D20" s="5" t="n">
        <v>16161095</v>
      </c>
      <c r="E20" s="5" t="n">
        <v>16139523</v>
      </c>
      <c r="F20" s="5" t="n">
        <v>16096395</v>
      </c>
    </row>
    <row r="21">
      <c r="A21" s="4" t="inlineStr">
        <is>
          <t>Net loss per share – Basic (in usd per share)</t>
        </is>
      </c>
      <c r="C21" s="8" t="n">
        <v>-24.25</v>
      </c>
      <c r="D21" s="8" t="n">
        <v>-1.49</v>
      </c>
      <c r="E21" s="8" t="n">
        <v>-93.43000000000001</v>
      </c>
      <c r="F21" s="8" t="n">
        <v>-3.75</v>
      </c>
    </row>
    <row r="22">
      <c r="A22" s="4" t="inlineStr">
        <is>
          <t>Net loss per share – Diluted (in usd per share)</t>
        </is>
      </c>
      <c r="C22" s="8" t="n">
        <v>-24.25</v>
      </c>
      <c r="D22" s="8" t="n">
        <v>-1.49</v>
      </c>
      <c r="E22" s="8" t="n">
        <v>-93.43000000000001</v>
      </c>
      <c r="F22" s="8" t="n">
        <v>-3.75</v>
      </c>
    </row>
    <row r="23">
      <c r="A23" s="4" t="inlineStr">
        <is>
          <t>Change in unrealized gains (losses) on interest rate swaps, net of tax</t>
        </is>
      </c>
      <c r="C23" s="6" t="n">
        <v>-11341000</v>
      </c>
      <c r="D23" s="6" t="n">
        <v>382000</v>
      </c>
      <c r="E23" s="6" t="n">
        <v>-684000</v>
      </c>
      <c r="F23" s="6" t="n">
        <v>382000</v>
      </c>
    </row>
    <row r="24">
      <c r="A24" s="4" t="inlineStr">
        <is>
          <t>Comprehensive loss</t>
        </is>
      </c>
      <c r="C24" s="6" t="n">
        <v>-402791000</v>
      </c>
      <c r="D24" s="6" t="n">
        <v>-23763000</v>
      </c>
      <c r="E24" s="6" t="n">
        <v>-1508550000</v>
      </c>
      <c r="F24" s="6" t="n">
        <v>-59924000</v>
      </c>
    </row>
    <row r="25"/>
    <row r="26">
      <c r="A26" s="4" t="inlineStr">
        <is>
          <t>[1]) Shares and net loss per share have been retroactively adjusted for all periods presented to reflect the one-for-forty (1-for-40) reverse stock split that became effective on September 20, 2024. See Note 1 General Information and Basis of Accounting.</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Assets and Liabilities (Details) - Designated as Hedging Instrument - Cash Flow Hedging - USD ($) $ in Thousands</t>
        </is>
      </c>
      <c r="B1" s="2" t="inlineStr">
        <is>
          <t>Sep. 30, 2024</t>
        </is>
      </c>
      <c r="C1" s="2" t="inlineStr">
        <is>
          <t>Dec. 31, 2023</t>
        </is>
      </c>
    </row>
    <row r="2">
      <c r="A2" s="4" t="inlineStr">
        <is>
          <t>Other current assets, ne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6" t="n">
        <v>321</v>
      </c>
      <c r="C4" s="6" t="n">
        <v>1822</v>
      </c>
    </row>
    <row r="5">
      <c r="A5" s="4" t="inlineStr">
        <is>
          <t>Other accrued expens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t>
        </is>
      </c>
      <c r="B7" s="5" t="n">
        <v>4718</v>
      </c>
      <c r="C7" s="5" t="n">
        <v>0</v>
      </c>
    </row>
    <row r="8">
      <c r="A8" s="4" t="inlineStr">
        <is>
          <t>Other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t>
        </is>
      </c>
      <c r="B10" s="6" t="n">
        <v>11675</v>
      </c>
      <c r="C10" s="6" t="n">
        <v>167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s>
  <sheetData>
    <row r="1">
      <c r="A1" s="1" t="inlineStr">
        <is>
          <t>Long-Term Debt - Schedule of Long Term Debt (Details) - USD ($) $ / shares in Units, $ in Thousands</t>
        </is>
      </c>
      <c r="B1" s="2" t="inlineStr">
        <is>
          <t>1 Months Ended</t>
        </is>
      </c>
      <c r="C1" s="2" t="inlineStr">
        <is>
          <t>9 Months Ended</t>
        </is>
      </c>
    </row>
    <row r="2">
      <c r="B2" s="2" t="inlineStr">
        <is>
          <t>Dec. 31, 2021</t>
        </is>
      </c>
      <c r="C2" s="2" t="inlineStr">
        <is>
          <t>Sep.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inance Lease, Liability, Noncurrent, Statement of Financial Position [Extensible Enumeration]</t>
        </is>
      </c>
      <c r="B4" s="4" t="inlineStr">
        <is>
          <t xml:space="preserve"> </t>
        </is>
      </c>
      <c r="C4" s="4" t="inlineStr">
        <is>
          <t>Long-term debt, net</t>
        </is>
      </c>
      <c r="D4" s="4" t="inlineStr">
        <is>
          <t>Long-term debt, net</t>
        </is>
      </c>
    </row>
    <row r="5">
      <c r="A5" s="4" t="inlineStr">
        <is>
          <t>Finance lease obligations, non-current</t>
        </is>
      </c>
      <c r="B5" s="4" t="inlineStr">
        <is>
          <t xml:space="preserve"> </t>
        </is>
      </c>
      <c r="C5" s="6" t="n">
        <v>93</v>
      </c>
      <c r="D5" s="6" t="n">
        <v>15</v>
      </c>
    </row>
    <row r="6">
      <c r="A6" s="4" t="inlineStr">
        <is>
          <t>Long-term debt</t>
        </is>
      </c>
      <c r="B6" s="4" t="inlineStr">
        <is>
          <t xml:space="preserve"> </t>
        </is>
      </c>
      <c r="C6" s="5" t="n">
        <v>4569060</v>
      </c>
      <c r="D6" s="5" t="n">
        <v>4600030</v>
      </c>
    </row>
    <row r="7">
      <c r="A7" s="4" t="inlineStr">
        <is>
          <t>Less: current portion of long-term debt</t>
        </is>
      </c>
      <c r="B7" s="4" t="inlineStr">
        <is>
          <t xml:space="preserve"> </t>
        </is>
      </c>
      <c r="C7" s="5" t="n">
        <v>-13250</v>
      </c>
      <c r="D7" s="5" t="n">
        <v>-13250</v>
      </c>
    </row>
    <row r="8">
      <c r="A8" s="4" t="inlineStr">
        <is>
          <t>Less: debt discounts, net</t>
        </is>
      </c>
      <c r="B8" s="4" t="inlineStr">
        <is>
          <t xml:space="preserve"> </t>
        </is>
      </c>
      <c r="C8" s="5" t="n">
        <v>-23113</v>
      </c>
      <c r="D8" s="5" t="n">
        <v>-28164</v>
      </c>
    </row>
    <row r="9">
      <c r="A9" s="4" t="inlineStr">
        <is>
          <t>Less: debt issuance costs, net</t>
        </is>
      </c>
      <c r="B9" s="4" t="inlineStr">
        <is>
          <t xml:space="preserve"> </t>
        </is>
      </c>
      <c r="C9" s="5" t="n">
        <v>-22452</v>
      </c>
      <c r="D9" s="5" t="n">
        <v>-25883</v>
      </c>
    </row>
    <row r="10">
      <c r="A10" s="4" t="inlineStr">
        <is>
          <t>Long-term debt, net</t>
        </is>
      </c>
      <c r="B10" s="4" t="inlineStr">
        <is>
          <t xml:space="preserve"> </t>
        </is>
      </c>
      <c r="C10" s="6" t="n">
        <v>4510245</v>
      </c>
      <c r="D10" s="5" t="n">
        <v>4532733</v>
      </c>
    </row>
    <row r="11">
      <c r="A11" s="4" t="inlineStr">
        <is>
          <t>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stated percentage (in percent)</t>
        </is>
      </c>
      <c r="B13" s="4" t="inlineStr">
        <is>
          <t xml:space="preserve"> </t>
        </is>
      </c>
      <c r="C13" s="9" t="n">
        <v>0.0338</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stated percentage (in percent)</t>
        </is>
      </c>
      <c r="B16" s="4" t="inlineStr">
        <is>
          <t xml:space="preserve"> </t>
        </is>
      </c>
      <c r="C16" s="9" t="n">
        <v>0.2031</v>
      </c>
      <c r="D16" s="4" t="inlineStr">
        <is>
          <t xml:space="preserve"> </t>
        </is>
      </c>
    </row>
    <row r="17">
      <c r="A17" s="4" t="inlineStr">
        <is>
          <t>Term Loan B | Variable Rate Option 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base rate</t>
        </is>
      </c>
      <c r="B19" s="4" t="inlineStr">
        <is>
          <t xml:space="preserve"> </t>
        </is>
      </c>
      <c r="C19" s="9" t="n">
        <v>0.005</v>
      </c>
      <c r="D19" s="4" t="inlineStr">
        <is>
          <t xml:space="preserve"> </t>
        </is>
      </c>
    </row>
    <row r="20">
      <c r="A20" s="4" t="inlineStr">
        <is>
          <t>Term Loan B | Variable Rate Option 2</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t>
        </is>
      </c>
      <c r="B22" s="4" t="inlineStr">
        <is>
          <t xml:space="preserve"> </t>
        </is>
      </c>
      <c r="C22" s="9" t="n">
        <v>0.0425</v>
      </c>
      <c r="D22" s="4" t="inlineStr">
        <is>
          <t xml:space="preserve"> </t>
        </is>
      </c>
    </row>
    <row r="23">
      <c r="A23" s="4" t="inlineStr">
        <is>
          <t>Term Loan B | Variable Rate Option 2 | Base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base rate</t>
        </is>
      </c>
      <c r="B25" s="4" t="inlineStr">
        <is>
          <t xml:space="preserve"> </t>
        </is>
      </c>
      <c r="C25" s="9" t="n">
        <v>0.005</v>
      </c>
      <c r="D25" s="4" t="inlineStr">
        <is>
          <t xml:space="preserve"> </t>
        </is>
      </c>
    </row>
    <row r="26">
      <c r="A26" s="4" t="inlineStr">
        <is>
          <t>Term Loan B | Variable Rate Option 2 | Secured Overnight Financing Rate (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basis spread on variable rate</t>
        </is>
      </c>
      <c r="B28" s="4" t="inlineStr">
        <is>
          <t xml:space="preserve"> </t>
        </is>
      </c>
      <c r="C28" s="11" t="n">
        <v>0.01</v>
      </c>
      <c r="D28" s="4" t="inlineStr">
        <is>
          <t xml:space="preserve"> </t>
        </is>
      </c>
    </row>
    <row r="29">
      <c r="A29" s="4" t="inlineStr">
        <is>
          <t>5.750% Notes Due 2028</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stated percentage (in percent)</t>
        </is>
      </c>
      <c r="B31" s="4" t="inlineStr">
        <is>
          <t xml:space="preserve"> </t>
        </is>
      </c>
      <c r="C31" s="9" t="n">
        <v>0.0575</v>
      </c>
      <c r="D31" s="4" t="inlineStr">
        <is>
          <t xml:space="preserve"> </t>
        </is>
      </c>
    </row>
    <row r="32">
      <c r="A32" s="4" t="inlineStr">
        <is>
          <t>Revolver B | Variable Rate Option 2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basis spread on variable rate</t>
        </is>
      </c>
      <c r="B34" s="4" t="inlineStr">
        <is>
          <t xml:space="preserve"> </t>
        </is>
      </c>
      <c r="C34" s="9" t="n">
        <v>0.035</v>
      </c>
      <c r="D34" s="4" t="inlineStr">
        <is>
          <t xml:space="preserve"> </t>
        </is>
      </c>
    </row>
    <row r="35">
      <c r="A35" s="4" t="inlineStr">
        <is>
          <t>Revolver B | Variable Rate Option 2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basis spread on variable rate</t>
        </is>
      </c>
      <c r="B37" s="4" t="inlineStr">
        <is>
          <t xml:space="preserve"> </t>
        </is>
      </c>
      <c r="C37" s="11" t="n">
        <v>0.04</v>
      </c>
      <c r="D37" s="4" t="inlineStr">
        <is>
          <t xml:space="preserve"> </t>
        </is>
      </c>
    </row>
    <row r="38">
      <c r="A38" s="4" t="inlineStr">
        <is>
          <t>Revolver B | Variable Rate Option 2 | Fed Funds Effective Ra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basis spread on variable rate</t>
        </is>
      </c>
      <c r="B40" s="4" t="inlineStr">
        <is>
          <t xml:space="preserve"> </t>
        </is>
      </c>
      <c r="C40" s="9" t="n">
        <v>0.005</v>
      </c>
      <c r="D40" s="4" t="inlineStr">
        <is>
          <t xml:space="preserve"> </t>
        </is>
      </c>
    </row>
    <row r="41">
      <c r="A41" s="4" t="inlineStr">
        <is>
          <t>Revolver B | Variable Rate Option 2 | Base Rat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basis spread, base rate</t>
        </is>
      </c>
      <c r="B43" s="4" t="inlineStr">
        <is>
          <t xml:space="preserve"> </t>
        </is>
      </c>
      <c r="C43" s="11" t="n">
        <v>0.01</v>
      </c>
      <c r="D43" s="4" t="inlineStr">
        <is>
          <t xml:space="preserve"> </t>
        </is>
      </c>
    </row>
    <row r="44">
      <c r="A44" s="4" t="inlineStr">
        <is>
          <t>Revolver B | Variable Rate Option 2 | Secured Overnight Financing Rate (SOF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basis spread on variable rate</t>
        </is>
      </c>
      <c r="B46" s="4" t="inlineStr">
        <is>
          <t xml:space="preserve"> </t>
        </is>
      </c>
      <c r="C46" s="11" t="n">
        <v>0.01</v>
      </c>
      <c r="D46" s="4" t="inlineStr">
        <is>
          <t xml:space="preserve"> </t>
        </is>
      </c>
    </row>
    <row r="47">
      <c r="A47" s="4" t="inlineStr">
        <is>
          <t>Term loans | Term Loan B</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t>
        </is>
      </c>
      <c r="B49" s="4" t="inlineStr">
        <is>
          <t xml:space="preserve"> </t>
        </is>
      </c>
      <c r="C49" s="6" t="n">
        <v>1285250</v>
      </c>
      <c r="D49" s="5" t="n">
        <v>1295188</v>
      </c>
    </row>
    <row r="50">
      <c r="A50" s="4" t="inlineStr">
        <is>
          <t>Less: debt discounts, net</t>
        </is>
      </c>
      <c r="B50" s="4" t="inlineStr">
        <is>
          <t xml:space="preserve"> </t>
        </is>
      </c>
      <c r="C50" s="5" t="n">
        <v>-7938</v>
      </c>
      <c r="D50" s="5" t="n">
        <v>-9331</v>
      </c>
    </row>
    <row r="51">
      <c r="A51" s="4" t="inlineStr">
        <is>
          <t>Less: debt issuance costs, net</t>
        </is>
      </c>
      <c r="B51" s="4" t="inlineStr">
        <is>
          <t xml:space="preserve"> </t>
        </is>
      </c>
      <c r="C51" s="5" t="n">
        <v>-4320</v>
      </c>
      <c r="D51" s="5" t="n">
        <v>-5079</v>
      </c>
    </row>
    <row r="52">
      <c r="A52" s="4" t="inlineStr">
        <is>
          <t>Periodic payment, percentage of principal (in percent)</t>
        </is>
      </c>
      <c r="B52" s="9" t="n">
        <v>0.0025</v>
      </c>
      <c r="C52" s="4" t="inlineStr">
        <is>
          <t xml:space="preserve"> </t>
        </is>
      </c>
      <c r="D52" s="4" t="inlineStr">
        <is>
          <t xml:space="preserve"> </t>
        </is>
      </c>
    </row>
    <row r="53">
      <c r="A53" s="4" t="inlineStr">
        <is>
          <t>Debt instrument, face amount</t>
        </is>
      </c>
      <c r="B53" s="4" t="inlineStr">
        <is>
          <t xml:space="preserve"> </t>
        </is>
      </c>
      <c r="C53" s="6" t="n">
        <v>1325000</v>
      </c>
      <c r="D53" s="4" t="inlineStr">
        <is>
          <t xml:space="preserve"> </t>
        </is>
      </c>
    </row>
    <row r="54">
      <c r="A54" s="4" t="inlineStr">
        <is>
          <t>Debt instrument, effective interest rate, percentage (in percent)</t>
        </is>
      </c>
      <c r="B54" s="4" t="inlineStr">
        <is>
          <t xml:space="preserve"> </t>
        </is>
      </c>
      <c r="C54" s="9" t="n">
        <v>0.09569999999999999</v>
      </c>
      <c r="D54" s="4" t="inlineStr">
        <is>
          <t xml:space="preserve"> </t>
        </is>
      </c>
    </row>
    <row r="55">
      <c r="A55" s="4" t="inlineStr">
        <is>
          <t>Senior notes | 5.50% Senior Secured Not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t>
        </is>
      </c>
      <c r="B57" s="4" t="inlineStr">
        <is>
          <t xml:space="preserve"> </t>
        </is>
      </c>
      <c r="C57" s="6" t="n">
        <v>1050000</v>
      </c>
      <c r="D57" s="5" t="n">
        <v>1050000</v>
      </c>
    </row>
    <row r="58">
      <c r="A58" s="4" t="inlineStr">
        <is>
          <t>Interest rate, stated percentage (in percent)</t>
        </is>
      </c>
      <c r="B58" s="4" t="inlineStr">
        <is>
          <t xml:space="preserve"> </t>
        </is>
      </c>
      <c r="C58" s="9" t="n">
        <v>0.055</v>
      </c>
      <c r="D58" s="4" t="inlineStr">
        <is>
          <t xml:space="preserve"> </t>
        </is>
      </c>
    </row>
    <row r="59">
      <c r="A59" s="4" t="inlineStr">
        <is>
          <t>Less: debt issuance costs, net</t>
        </is>
      </c>
      <c r="B59" s="4" t="inlineStr">
        <is>
          <t xml:space="preserve"> </t>
        </is>
      </c>
      <c r="C59" s="6" t="n">
        <v>-9613</v>
      </c>
      <c r="D59" s="5" t="n">
        <v>-10933</v>
      </c>
    </row>
    <row r="60">
      <c r="A60" s="4" t="inlineStr">
        <is>
          <t>Senior notes | 5.750% Notes Due 2028</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term debt</t>
        </is>
      </c>
      <c r="B62" s="4" t="inlineStr">
        <is>
          <t xml:space="preserve"> </t>
        </is>
      </c>
      <c r="C62" s="6" t="n">
        <v>979827</v>
      </c>
      <c r="D62" s="5" t="n">
        <v>979827</v>
      </c>
    </row>
    <row r="63">
      <c r="A63" s="4" t="inlineStr">
        <is>
          <t>Interest rate, stated percentage (in percent)</t>
        </is>
      </c>
      <c r="B63" s="4" t="inlineStr">
        <is>
          <t xml:space="preserve"> </t>
        </is>
      </c>
      <c r="C63" s="9" t="n">
        <v>0.0575</v>
      </c>
      <c r="D63" s="4" t="inlineStr">
        <is>
          <t xml:space="preserve"> </t>
        </is>
      </c>
    </row>
    <row r="64">
      <c r="A64" s="4" t="inlineStr">
        <is>
          <t>Less: debt issuance costs, net</t>
        </is>
      </c>
      <c r="B64" s="4" t="inlineStr">
        <is>
          <t xml:space="preserve"> </t>
        </is>
      </c>
      <c r="C64" s="6" t="n">
        <v>-8519</v>
      </c>
      <c r="D64" s="5" t="n">
        <v>-9871</v>
      </c>
    </row>
    <row r="65">
      <c r="A65" s="4" t="inlineStr">
        <is>
          <t>PIK Note | Senior Convertible PIK Not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Long-term debt</t>
        </is>
      </c>
      <c r="B67" s="4" t="inlineStr">
        <is>
          <t xml:space="preserve"> </t>
        </is>
      </c>
      <c r="C67" s="6" t="n">
        <v>1253890</v>
      </c>
      <c r="D67" s="5" t="n">
        <v>1275000</v>
      </c>
    </row>
    <row r="68">
      <c r="A68" s="4" t="inlineStr">
        <is>
          <t>Cash interest rate (in percent)</t>
        </is>
      </c>
      <c r="B68" s="4" t="inlineStr">
        <is>
          <t xml:space="preserve"> </t>
        </is>
      </c>
      <c r="C68" s="11" t="n">
        <v>0.06</v>
      </c>
      <c r="D68" s="4" t="inlineStr">
        <is>
          <t xml:space="preserve"> </t>
        </is>
      </c>
    </row>
    <row r="69">
      <c r="A69" s="4" t="inlineStr">
        <is>
          <t>Paid-in-kind interest rate (in percent)</t>
        </is>
      </c>
      <c r="B69" s="4" t="inlineStr">
        <is>
          <t xml:space="preserve"> </t>
        </is>
      </c>
      <c r="C69" s="11" t="n">
        <v>0.07000000000000001</v>
      </c>
      <c r="D69" s="4" t="inlineStr">
        <is>
          <t xml:space="preserve"> </t>
        </is>
      </c>
    </row>
    <row r="70">
      <c r="A70" s="4" t="inlineStr">
        <is>
          <t>Less: debt discounts, net</t>
        </is>
      </c>
      <c r="B70" s="4" t="inlineStr">
        <is>
          <t xml:space="preserve"> </t>
        </is>
      </c>
      <c r="C70" s="6" t="n">
        <v>-15175</v>
      </c>
      <c r="D70" s="6" t="n">
        <v>-18833</v>
      </c>
    </row>
    <row r="71">
      <c r="A71" s="4" t="inlineStr">
        <is>
          <t>PIK Note | Senior Convertible PIK Notes | Common Class A</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nstrument, convertible, conversion price (in USD per share)</t>
        </is>
      </c>
      <c r="B73" s="4" t="inlineStr">
        <is>
          <t xml:space="preserve"> </t>
        </is>
      </c>
      <c r="C73" s="6" t="n">
        <v>520</v>
      </c>
      <c r="D7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ong-Term Deb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6" t="n">
        <v>0</v>
      </c>
      <c r="C4" s="6" t="n">
        <v>10129</v>
      </c>
      <c r="D4" s="6" t="n">
        <v>5913</v>
      </c>
      <c r="E4" s="6" t="n">
        <v>46907</v>
      </c>
    </row>
    <row r="5">
      <c r="A5" s="4" t="inlineStr">
        <is>
          <t>5.750% Notes Due 2028</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Extinguishment of debt</t>
        </is>
      </c>
      <c r="B7" s="4" t="inlineStr">
        <is>
          <t xml:space="preserve"> </t>
        </is>
      </c>
      <c r="C7" s="4" t="inlineStr">
        <is>
          <t xml:space="preserve"> </t>
        </is>
      </c>
      <c r="D7" s="5" t="n">
        <v>21100</v>
      </c>
      <c r="E7" s="4" t="inlineStr">
        <is>
          <t xml:space="preserve"> </t>
        </is>
      </c>
    </row>
    <row r="8">
      <c r="A8" s="4" t="inlineStr">
        <is>
          <t>Gain on extinguishment of debt</t>
        </is>
      </c>
      <c r="B8" s="4" t="inlineStr">
        <is>
          <t xml:space="preserve"> </t>
        </is>
      </c>
      <c r="C8" s="4" t="inlineStr">
        <is>
          <t xml:space="preserve"> </t>
        </is>
      </c>
      <c r="D8" s="6" t="n">
        <v>5900</v>
      </c>
      <c r="E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Private Placement Warrants and Unvested Founder Shares - Narrative (Details)</t>
        </is>
      </c>
      <c r="B1" s="2" t="inlineStr">
        <is>
          <t>Sep. 30, 2024 shares</t>
        </is>
      </c>
    </row>
    <row r="2">
      <c r="A2" s="4" t="inlineStr">
        <is>
          <t>Private Placement Warrants</t>
        </is>
      </c>
      <c r="B2" s="4" t="inlineStr">
        <is>
          <t xml:space="preserve"> </t>
        </is>
      </c>
    </row>
    <row r="3">
      <c r="A3" s="3" t="inlineStr">
        <is>
          <t>Class of Warrant or Right [Line Items]</t>
        </is>
      </c>
      <c r="B3" s="4" t="inlineStr">
        <is>
          <t xml:space="preserve"> </t>
        </is>
      </c>
    </row>
    <row r="4">
      <c r="A4" s="4" t="inlineStr">
        <is>
          <t>Unvested founder shares and warrants outstanding (in shares)</t>
        </is>
      </c>
      <c r="B4" s="5" t="n">
        <v>476717</v>
      </c>
    </row>
    <row r="5">
      <c r="A5" s="4" t="inlineStr">
        <is>
          <t>Unvested Founder Shares</t>
        </is>
      </c>
      <c r="B5" s="4" t="inlineStr">
        <is>
          <t xml:space="preserve"> </t>
        </is>
      </c>
    </row>
    <row r="6">
      <c r="A6" s="3" t="inlineStr">
        <is>
          <t>Class of Warrant or Right [Line Items]</t>
        </is>
      </c>
      <c r="B6" s="4" t="inlineStr">
        <is>
          <t xml:space="preserve"> </t>
        </is>
      </c>
    </row>
    <row r="7">
      <c r="A7" s="4" t="inlineStr">
        <is>
          <t>Unvested founder shares and warrants outstanding (in shares)</t>
        </is>
      </c>
      <c r="B7" s="5" t="n">
        <v>3101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ivate Placement Warrants and Unvested Founder Shares - Schedule of Warrants and Unvested Founder Sha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change in fair value of Private Placement Warrants and Unvested Founder Shares</t>
        </is>
      </c>
      <c r="B4" s="6" t="n">
        <v>-87</v>
      </c>
      <c r="C4" s="6" t="n">
        <v>-2127</v>
      </c>
      <c r="D4" s="6" t="n">
        <v>-476</v>
      </c>
      <c r="E4" s="6" t="n">
        <v>267</v>
      </c>
      <c r="F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warrants or unvested founder shares</t>
        </is>
      </c>
      <c r="B7" s="5" t="n">
        <v>1</v>
      </c>
      <c r="C7" s="4" t="inlineStr">
        <is>
          <t xml:space="preserve"> </t>
        </is>
      </c>
      <c r="D7" s="5" t="n">
        <v>1</v>
      </c>
      <c r="E7" s="4" t="inlineStr">
        <is>
          <t xml:space="preserve"> </t>
        </is>
      </c>
      <c r="F7" s="6" t="n">
        <v>183</v>
      </c>
    </row>
    <row r="8">
      <c r="A8" s="4" t="inlineStr">
        <is>
          <t>(Gain) loss on change in fair value of Private Placement Warrants and Unvested Founder Shares</t>
        </is>
      </c>
      <c r="B8" s="5" t="n">
        <v>-44</v>
      </c>
      <c r="C8" s="5" t="n">
        <v>-763</v>
      </c>
      <c r="D8" s="5" t="n">
        <v>-182</v>
      </c>
      <c r="E8" s="5" t="n">
        <v>143</v>
      </c>
      <c r="F8" s="4" t="inlineStr">
        <is>
          <t xml:space="preserve"> </t>
        </is>
      </c>
    </row>
    <row r="9">
      <c r="A9" s="4" t="inlineStr">
        <is>
          <t>Unvested Founder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warrants or unvested founder shares</t>
        </is>
      </c>
      <c r="B11" s="5" t="n">
        <v>0</v>
      </c>
      <c r="C11" s="4" t="inlineStr">
        <is>
          <t xml:space="preserve"> </t>
        </is>
      </c>
      <c r="D11" s="5" t="n">
        <v>0</v>
      </c>
      <c r="E11" s="4" t="inlineStr">
        <is>
          <t xml:space="preserve"> </t>
        </is>
      </c>
      <c r="F11" s="6" t="n">
        <v>294</v>
      </c>
    </row>
    <row r="12">
      <c r="A12" s="4" t="inlineStr">
        <is>
          <t>(Gain) loss on change in fair value of Private Placement Warrants and Unvested Founder Shares</t>
        </is>
      </c>
      <c r="B12" s="6" t="n">
        <v>-43</v>
      </c>
      <c r="C12" s="6" t="n">
        <v>-1364</v>
      </c>
      <c r="D12" s="6" t="n">
        <v>-294</v>
      </c>
      <c r="E12" s="6" t="n">
        <v>124</v>
      </c>
      <c r="F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air Value Measureme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ey market funds</t>
        </is>
      </c>
      <c r="B4" s="4" t="inlineStr">
        <is>
          <t xml:space="preserve"> </t>
        </is>
      </c>
      <c r="C4" s="4" t="inlineStr">
        <is>
          <t xml:space="preserve"> </t>
        </is>
      </c>
      <c r="D4" s="4" t="inlineStr">
        <is>
          <t xml:space="preserve"> </t>
        </is>
      </c>
      <c r="E4" s="4" t="inlineStr">
        <is>
          <t xml:space="preserve"> </t>
        </is>
      </c>
      <c r="F4" s="6" t="n">
        <v>20000000</v>
      </c>
    </row>
    <row r="5">
      <c r="A5" s="4" t="inlineStr">
        <is>
          <t>Loss on impairment of goodwill and intangible assets</t>
        </is>
      </c>
      <c r="B5" s="6" t="n">
        <v>361612000</v>
      </c>
      <c r="C5" s="6" t="n">
        <v>0</v>
      </c>
      <c r="D5" s="6" t="n">
        <v>1434363000</v>
      </c>
      <c r="E5" s="6" t="n">
        <v>0</v>
      </c>
      <c r="F5" s="4" t="inlineStr">
        <is>
          <t xml:space="preserve"> </t>
        </is>
      </c>
    </row>
    <row r="6">
      <c r="A6" s="4" t="inlineStr">
        <is>
          <t>Fair Value, Inputs, Level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t>
        </is>
      </c>
      <c r="B8" s="6" t="n">
        <v>15000000</v>
      </c>
      <c r="C8" s="4" t="inlineStr">
        <is>
          <t xml:space="preserve"> </t>
        </is>
      </c>
      <c r="D8" s="6" t="n">
        <v>1500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Details) - USD ($) $ in Thousands</t>
        </is>
      </c>
      <c r="B1" s="2" t="inlineStr">
        <is>
          <t>Sep. 30, 2024</t>
        </is>
      </c>
      <c r="C1" s="2" t="inlineStr">
        <is>
          <t>Dec. 31, 2023</t>
        </is>
      </c>
    </row>
    <row r="2">
      <c r="A2" s="4" t="inlineStr">
        <is>
          <t>5.750% Notes Due 2028</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Interest rate, stated percentage (in percent)</t>
        </is>
      </c>
      <c r="B4" s="9" t="n">
        <v>0.0575</v>
      </c>
      <c r="C4" s="4" t="inlineStr">
        <is>
          <t xml:space="preserve"> </t>
        </is>
      </c>
    </row>
    <row r="5">
      <c r="A5" s="4" t="inlineStr">
        <is>
          <t>Senior notes | 5.50% Senior Secured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Interest rate, stated percentage (in percent)</t>
        </is>
      </c>
      <c r="B7" s="9" t="n">
        <v>0.055</v>
      </c>
      <c r="C7" s="4" t="inlineStr">
        <is>
          <t xml:space="preserve"> </t>
        </is>
      </c>
    </row>
    <row r="8">
      <c r="A8" s="4" t="inlineStr">
        <is>
          <t>Senior notes | 5.750% Notes Due 2028</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Interest rate, stated percentage (in percent)</t>
        </is>
      </c>
      <c r="B10" s="9" t="n">
        <v>0.0575</v>
      </c>
      <c r="C10" s="4" t="inlineStr">
        <is>
          <t xml:space="preserve"> </t>
        </is>
      </c>
    </row>
    <row r="11">
      <c r="A11" s="4" t="inlineStr">
        <is>
          <t>Carrying Amount</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Long-term debt instrument, value</t>
        </is>
      </c>
      <c r="B13" s="6" t="n">
        <v>4545947</v>
      </c>
      <c r="C13" s="6" t="n">
        <v>4571866</v>
      </c>
    </row>
    <row r="14">
      <c r="A14" s="4" t="inlineStr">
        <is>
          <t>Carrying Amount | Term loans | Term Loan B, net of discount (includes current portion)</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Long-term debt instrument, value</t>
        </is>
      </c>
      <c r="B16" s="5" t="n">
        <v>1277312</v>
      </c>
      <c r="C16" s="5" t="n">
        <v>1285857</v>
      </c>
    </row>
    <row r="17">
      <c r="A17" s="4" t="inlineStr">
        <is>
          <t>Carrying Amount | Senior notes | 5.50% Senior Secured Not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Long-term debt instrument, value</t>
        </is>
      </c>
      <c r="B19" s="5" t="n">
        <v>1050000</v>
      </c>
      <c r="C19" s="5" t="n">
        <v>1050000</v>
      </c>
    </row>
    <row r="20">
      <c r="A20" s="4" t="inlineStr">
        <is>
          <t>Carrying Amount | Senior notes | 5.750% Notes Due 2028</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Long-term debt instrument, value</t>
        </is>
      </c>
      <c r="B22" s="5" t="n">
        <v>979827</v>
      </c>
      <c r="C22" s="5" t="n">
        <v>979827</v>
      </c>
    </row>
    <row r="23">
      <c r="A23" s="4" t="inlineStr">
        <is>
          <t>Carrying Amount | Senior Convertible PIK Notes, net of discount | Senior Convertible PIK Notes, net of discount</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Long-term debt instrument, value</t>
        </is>
      </c>
      <c r="B25" s="5" t="n">
        <v>1238715</v>
      </c>
      <c r="C25" s="5" t="n">
        <v>1256167</v>
      </c>
    </row>
    <row r="26">
      <c r="A26" s="4" t="inlineStr">
        <is>
          <t>Carrying Amount | Finance lease obligations</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Long-term debt instrument, value</t>
        </is>
      </c>
      <c r="B28" s="5" t="n">
        <v>93</v>
      </c>
      <c r="C28" s="5" t="n">
        <v>15</v>
      </c>
    </row>
    <row r="29">
      <c r="A29" s="4" t="inlineStr">
        <is>
          <t>Fair Value</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Long-term debt instrument, value</t>
        </is>
      </c>
      <c r="B31" s="5" t="n">
        <v>3059946</v>
      </c>
      <c r="C31" s="5" t="n">
        <v>3864175</v>
      </c>
    </row>
    <row r="32">
      <c r="A32" s="4" t="inlineStr">
        <is>
          <t>Fair Value | Term loans | Term Loan B, net of discount (includes current portion)</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Long-term debt instrument, value</t>
        </is>
      </c>
      <c r="B34" s="5" t="n">
        <v>966925</v>
      </c>
      <c r="C34" s="5" t="n">
        <v>1243424</v>
      </c>
    </row>
    <row r="35">
      <c r="A35" s="4" t="inlineStr">
        <is>
          <t>Fair Value | Senior notes | 5.50% Senior Secured Notes</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Long-term debt instrument, value</t>
        </is>
      </c>
      <c r="B37" s="5" t="n">
        <v>758100</v>
      </c>
      <c r="C37" s="5" t="n">
        <v>946050</v>
      </c>
    </row>
    <row r="38">
      <c r="A38" s="4" t="inlineStr">
        <is>
          <t>Fair Value | Senior notes | 5.750% Notes Due 2028</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Long-term debt instrument, value</t>
        </is>
      </c>
      <c r="B40" s="5" t="n">
        <v>480115</v>
      </c>
      <c r="C40" s="5" t="n">
        <v>805418</v>
      </c>
    </row>
    <row r="41">
      <c r="A41" s="4" t="inlineStr">
        <is>
          <t>Fair Value | Senior Convertible PIK Notes, net of discount | Senior Convertible PIK Notes, net of discount</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Long-term debt instrument, value</t>
        </is>
      </c>
      <c r="B43" s="5" t="n">
        <v>854713</v>
      </c>
      <c r="C43" s="5" t="n">
        <v>869268</v>
      </c>
    </row>
    <row r="44">
      <c r="A44" s="4" t="inlineStr">
        <is>
          <t>Fair Value | Finance lease obligations</t>
        </is>
      </c>
      <c r="B44" s="4" t="inlineStr">
        <is>
          <t xml:space="preserve"> </t>
        </is>
      </c>
      <c r="C44" s="4" t="inlineStr">
        <is>
          <t xml:space="preserve"> </t>
        </is>
      </c>
    </row>
    <row r="45">
      <c r="A45" s="3" t="inlineStr">
        <is>
          <t>Fair Value Disclosure, Asset and Liability, Not Measured at Fair Value [Line Items]</t>
        </is>
      </c>
      <c r="B45" s="4" t="inlineStr">
        <is>
          <t xml:space="preserve"> </t>
        </is>
      </c>
      <c r="C45" s="4" t="inlineStr">
        <is>
          <t xml:space="preserve"> </t>
        </is>
      </c>
    </row>
    <row r="46">
      <c r="A46" s="4" t="inlineStr">
        <is>
          <t>Long-term debt instrument, value</t>
        </is>
      </c>
      <c r="B46" s="6" t="n">
        <v>93</v>
      </c>
      <c r="C46"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2" customWidth="1" min="2" max="2"/>
    <col width="29" customWidth="1" min="3" max="3"/>
    <col width="22" customWidth="1" min="4" max="4"/>
  </cols>
  <sheetData>
    <row r="1">
      <c r="A1" s="1" t="inlineStr">
        <is>
          <t>Commitments and Contingencies (Details) $ in Millions</t>
        </is>
      </c>
      <c r="B1" s="2" t="inlineStr">
        <is>
          <t>3 Months Ended</t>
        </is>
      </c>
      <c r="C1" s="2" t="inlineStr">
        <is>
          <t>9 Months Ended</t>
        </is>
      </c>
    </row>
    <row r="2">
      <c r="B2" s="2" t="inlineStr">
        <is>
          <t>Sep. 30, 2024 USD ($)</t>
        </is>
      </c>
      <c r="C2" s="2" t="inlineStr">
        <is>
          <t>Sep. 30, 2024 USD ($) office</t>
        </is>
      </c>
      <c r="D2" s="2" t="inlineStr">
        <is>
          <t>Dec. 31, 2023 USD ($)</t>
        </is>
      </c>
    </row>
    <row r="3">
      <c r="A3" s="3" t="inlineStr">
        <is>
          <t>Other Commitments [Line Items]</t>
        </is>
      </c>
      <c r="B3" s="4" t="inlineStr">
        <is>
          <t xml:space="preserve"> </t>
        </is>
      </c>
      <c r="C3" s="4" t="inlineStr">
        <is>
          <t xml:space="preserve"> </t>
        </is>
      </c>
      <c r="D3" s="4" t="inlineStr">
        <is>
          <t xml:space="preserve"> </t>
        </is>
      </c>
    </row>
    <row r="4">
      <c r="A4" s="4" t="inlineStr">
        <is>
          <t>Number of offices | office</t>
        </is>
      </c>
      <c r="B4" s="4" t="inlineStr">
        <is>
          <t xml:space="preserve"> </t>
        </is>
      </c>
      <c r="C4" s="5" t="n">
        <v>3</v>
      </c>
      <c r="D4" s="4" t="inlineStr">
        <is>
          <t xml:space="preserve"> </t>
        </is>
      </c>
    </row>
    <row r="5">
      <c r="A5" s="4" t="inlineStr">
        <is>
          <t>Letters of credit outstanding</t>
        </is>
      </c>
      <c r="B5" s="12" t="n">
        <v>1.8</v>
      </c>
      <c r="C5" s="12" t="n">
        <v>1.8</v>
      </c>
      <c r="D5" s="12" t="n">
        <v>1.8</v>
      </c>
    </row>
    <row r="6">
      <c r="A6" s="4" t="inlineStr">
        <is>
          <t>Recoveries received from insurers</t>
        </is>
      </c>
      <c r="B6" s="13" t="n">
        <v>9.800000000000001</v>
      </c>
      <c r="C6" s="4" t="inlineStr">
        <is>
          <t xml:space="preserve"> </t>
        </is>
      </c>
      <c r="D6" s="4" t="inlineStr">
        <is>
          <t xml:space="preserve"> </t>
        </is>
      </c>
    </row>
    <row r="7">
      <c r="A7" s="4" t="inlineStr">
        <is>
          <t>Subsidiary Obligations</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Letters of credit outstanding</t>
        </is>
      </c>
      <c r="B9" s="12" t="n">
        <v>6.1</v>
      </c>
      <c r="C9" s="12" t="n">
        <v>6.1</v>
      </c>
      <c r="D9" s="12" t="n">
        <v>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3" customWidth="1" min="2" max="2"/>
    <col width="15" customWidth="1" min="3" max="3"/>
    <col width="15" customWidth="1" min="4" max="4"/>
    <col width="14" customWidth="1" min="5" max="5"/>
    <col width="16" customWidth="1" min="6" max="6"/>
    <col width="16" customWidth="1" min="7" max="7"/>
  </cols>
  <sheetData>
    <row r="1">
      <c r="A1" s="1" t="inlineStr">
        <is>
          <t>Shareholder's Equity - Narrative (Details) - USD ($)</t>
        </is>
      </c>
      <c r="C1" s="2" t="inlineStr">
        <is>
          <t>3 Months Ended</t>
        </is>
      </c>
      <c r="D1" s="2" t="inlineStr">
        <is>
          <t>9 Months Ended</t>
        </is>
      </c>
      <c r="F1" s="2" t="inlineStr">
        <is>
          <t>19 Months Ended</t>
        </is>
      </c>
    </row>
    <row r="2">
      <c r="B2" s="2" t="inlineStr">
        <is>
          <t>May 08, 2023</t>
        </is>
      </c>
      <c r="C2" s="2" t="inlineStr">
        <is>
          <t>Sep. 30, 2024</t>
        </is>
      </c>
      <c r="D2" s="2" t="inlineStr">
        <is>
          <t>Sep. 30, 2024</t>
        </is>
      </c>
      <c r="E2" s="2" t="inlineStr">
        <is>
          <t>Sep. 30, 2023</t>
        </is>
      </c>
      <c r="F2" s="2" t="inlineStr">
        <is>
          <t>Sep. 30, 2024</t>
        </is>
      </c>
      <c r="G2" s="2" t="inlineStr">
        <is>
          <t>Feb. 2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stock</t>
        </is>
      </c>
      <c r="B4" s="4" t="inlineStr">
        <is>
          <t xml:space="preserve"> </t>
        </is>
      </c>
      <c r="C4" s="4" t="inlineStr">
        <is>
          <t xml:space="preserve"> </t>
        </is>
      </c>
      <c r="D4" s="6" t="n">
        <v>10370000</v>
      </c>
      <c r="E4" s="6" t="n">
        <v>13140000</v>
      </c>
      <c r="F4" s="4" t="inlineStr">
        <is>
          <t xml:space="preserve"> </t>
        </is>
      </c>
      <c r="G4" s="4" t="inlineStr">
        <is>
          <t xml:space="preserve"> </t>
        </is>
      </c>
    </row>
    <row r="5">
      <c r="A5" s="4" t="inlineStr">
        <is>
          <t>Payments for repurchase of common stock</t>
        </is>
      </c>
      <c r="B5" s="4" t="inlineStr">
        <is>
          <t xml:space="preserve"> </t>
        </is>
      </c>
      <c r="C5" s="6" t="n">
        <v>0</v>
      </c>
      <c r="D5" s="6" t="n">
        <v>10370000</v>
      </c>
      <c r="E5" s="6" t="n">
        <v>13140000</v>
      </c>
      <c r="F5" s="4" t="inlineStr">
        <is>
          <t xml:space="preserve"> </t>
        </is>
      </c>
      <c r="G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100000000</v>
      </c>
    </row>
    <row r="9">
      <c r="A9" s="4" t="inlineStr">
        <is>
          <t>Repurchase of stock</t>
        </is>
      </c>
      <c r="B9" s="4" t="inlineStr">
        <is>
          <t xml:space="preserve"> </t>
        </is>
      </c>
      <c r="C9" s="4" t="inlineStr">
        <is>
          <t xml:space="preserve"> </t>
        </is>
      </c>
      <c r="D9" s="4" t="inlineStr">
        <is>
          <t xml:space="preserve"> </t>
        </is>
      </c>
      <c r="E9" s="4" t="inlineStr">
        <is>
          <t xml:space="preserve"> </t>
        </is>
      </c>
      <c r="F9" s="6" t="n">
        <v>25600000</v>
      </c>
      <c r="G9" s="4" t="inlineStr">
        <is>
          <t xml:space="preserve"> </t>
        </is>
      </c>
    </row>
    <row r="10">
      <c r="A10" s="4" t="inlineStr">
        <is>
          <t>Stock consideration paid for BST acquisition (in shares)</t>
        </is>
      </c>
      <c r="B10" s="5" t="n">
        <v>539716</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c and Diluted Loss Per Share - Computation of Basic and Diluted Loss Per Shar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umerator for earnings per share calculation</t>
        </is>
      </c>
      <c r="C3" s="4" t="inlineStr">
        <is>
          <t xml:space="preserve"> </t>
        </is>
      </c>
      <c r="D3" s="4" t="inlineStr">
        <is>
          <t xml:space="preserve"> </t>
        </is>
      </c>
      <c r="E3" s="4" t="inlineStr">
        <is>
          <t xml:space="preserve"> </t>
        </is>
      </c>
      <c r="F3" s="4" t="inlineStr">
        <is>
          <t xml:space="preserve"> </t>
        </is>
      </c>
    </row>
    <row r="4">
      <c r="A4" s="4" t="inlineStr">
        <is>
          <t>Net loss</t>
        </is>
      </c>
      <c r="C4" s="6" t="n">
        <v>-391450</v>
      </c>
      <c r="D4" s="6" t="n">
        <v>-24145</v>
      </c>
      <c r="E4" s="6" t="n">
        <v>-1507866</v>
      </c>
      <c r="F4" s="6" t="n">
        <v>-60306</v>
      </c>
    </row>
    <row r="5">
      <c r="A5" s="3" t="inlineStr">
        <is>
          <t>Denominator for earnings per share calculation</t>
        </is>
      </c>
      <c r="C5" s="4" t="inlineStr">
        <is>
          <t xml:space="preserve"> </t>
        </is>
      </c>
      <c r="D5" s="4" t="inlineStr">
        <is>
          <t xml:space="preserve"> </t>
        </is>
      </c>
      <c r="E5" s="4" t="inlineStr">
        <is>
          <t xml:space="preserve"> </t>
        </is>
      </c>
      <c r="F5" s="4" t="inlineStr">
        <is>
          <t xml:space="preserve"> </t>
        </is>
      </c>
    </row>
    <row r="6">
      <c r="A6" s="4" t="inlineStr">
        <is>
          <t>Weighted average number of shares outstanding – basic (in shares)</t>
        </is>
      </c>
      <c r="B6" s="4" t="inlineStr">
        <is>
          <t>[1]</t>
        </is>
      </c>
      <c r="C6" s="5" t="n">
        <v>16143520</v>
      </c>
      <c r="D6" s="5" t="n">
        <v>16161095</v>
      </c>
      <c r="E6" s="5" t="n">
        <v>16139523</v>
      </c>
      <c r="F6" s="5" t="n">
        <v>16096395</v>
      </c>
    </row>
    <row r="7">
      <c r="A7" s="4" t="inlineStr">
        <is>
          <t>Weighted average number of shares outstanding – diluted (in shares)</t>
        </is>
      </c>
      <c r="B7" s="4" t="inlineStr">
        <is>
          <t>[1]</t>
        </is>
      </c>
      <c r="C7" s="5" t="n">
        <v>16143520</v>
      </c>
      <c r="D7" s="5" t="n">
        <v>16161095</v>
      </c>
      <c r="E7" s="5" t="n">
        <v>16139523</v>
      </c>
      <c r="F7" s="5" t="n">
        <v>16096395</v>
      </c>
    </row>
    <row r="8">
      <c r="A8" s="3" t="inlineStr">
        <is>
          <t>(Loss) Income per share – basic and diluted:</t>
        </is>
      </c>
      <c r="C8" s="4" t="inlineStr">
        <is>
          <t xml:space="preserve"> </t>
        </is>
      </c>
      <c r="D8" s="4" t="inlineStr">
        <is>
          <t xml:space="preserve"> </t>
        </is>
      </c>
      <c r="E8" s="4" t="inlineStr">
        <is>
          <t xml:space="preserve"> </t>
        </is>
      </c>
      <c r="F8" s="4" t="inlineStr">
        <is>
          <t xml:space="preserve"> </t>
        </is>
      </c>
    </row>
    <row r="9">
      <c r="A9" s="4" t="inlineStr">
        <is>
          <t>Net loss per share – basic (in usd per share)</t>
        </is>
      </c>
      <c r="C9" s="8" t="n">
        <v>-24.25</v>
      </c>
      <c r="D9" s="8" t="n">
        <v>-1.49</v>
      </c>
      <c r="E9" s="8" t="n">
        <v>-93.43000000000001</v>
      </c>
      <c r="F9" s="8" t="n">
        <v>-3.75</v>
      </c>
    </row>
    <row r="10">
      <c r="A10" s="4" t="inlineStr">
        <is>
          <t>Net loss per share – diluted (in usd per share)</t>
        </is>
      </c>
      <c r="C10" s="8" t="n">
        <v>-24.25</v>
      </c>
      <c r="D10" s="8" t="n">
        <v>-1.49</v>
      </c>
      <c r="E10" s="8" t="n">
        <v>-93.43000000000001</v>
      </c>
      <c r="F10" s="8" t="n">
        <v>-3.75</v>
      </c>
    </row>
    <row r="11"/>
    <row r="12">
      <c r="A12" s="4" t="inlineStr">
        <is>
          <t>[1]) Shares and net loss per share have been retroactively adjusted for all periods presented to reflect the one-for-forty (1-for-40) reverse stock split that became effective on September 20, 2024. See Note 1 General Information and Basis of Accounting.</t>
        </is>
      </c>
    </row>
  </sheetData>
  <mergeCells count="5">
    <mergeCell ref="A1:B2"/>
    <mergeCell ref="C1:D1"/>
    <mergeCell ref="E1:F1"/>
    <mergeCell ref="A11:E11"/>
    <mergeCell ref="A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3" customWidth="1" min="5" max="5"/>
    <col width="27" customWidth="1" min="6" max="6"/>
    <col width="13" customWidth="1" min="7" max="7"/>
    <col width="37" customWidth="1" min="8" max="8"/>
    <col width="17" customWidth="1" min="9" max="9"/>
    <col width="15" customWidth="1" min="10" max="10"/>
    <col width="13" customWidth="1" min="11" max="11"/>
  </cols>
  <sheetData>
    <row r="1">
      <c r="A1" s="1" t="inlineStr">
        <is>
          <t>Unaudited Condensed Consolidated Statements of Shareholders' Equity - USD ($) $ in Thousands</t>
        </is>
      </c>
      <c r="C1" s="2" t="inlineStr">
        <is>
          <t>Total</t>
        </is>
      </c>
      <c r="D1" s="2" t="inlineStr">
        <is>
          <t>Common Stock Issued</t>
        </is>
      </c>
      <c r="F1" s="2" t="inlineStr">
        <is>
          <t>Additional Paid-in Capital</t>
        </is>
      </c>
      <c r="H1" s="2" t="inlineStr">
        <is>
          <t>Accumulated Other Comprehensive Loss</t>
        </is>
      </c>
      <c r="I1" s="2" t="inlineStr">
        <is>
          <t>Retained Deficit</t>
        </is>
      </c>
      <c r="J1" s="2" t="inlineStr">
        <is>
          <t>Treasury stock</t>
        </is>
      </c>
    </row>
    <row r="2">
      <c r="A2" s="4" t="inlineStr">
        <is>
          <t>Balance at beginning of period (in shares) at Dec. 31, 2022</t>
        </is>
      </c>
      <c r="B2" s="4" t="inlineStr">
        <is>
          <t>[1]</t>
        </is>
      </c>
      <c r="C2" s="4" t="inlineStr">
        <is>
          <t xml:space="preserve"> </t>
        </is>
      </c>
      <c r="D2" s="5" t="n">
        <v>16657259</v>
      </c>
      <c r="F2" s="4" t="inlineStr">
        <is>
          <t xml:space="preserve"> </t>
        </is>
      </c>
      <c r="H2" s="4" t="inlineStr">
        <is>
          <t xml:space="preserve"> </t>
        </is>
      </c>
      <c r="I2" s="4" t="inlineStr">
        <is>
          <t xml:space="preserve"> </t>
        </is>
      </c>
      <c r="J2" s="4" t="inlineStr">
        <is>
          <t xml:space="preserve"> </t>
        </is>
      </c>
    </row>
    <row r="3">
      <c r="A3" s="4" t="inlineStr">
        <is>
          <t>Balance at beginning of period at Dec. 31, 2022</t>
        </is>
      </c>
      <c r="C3" s="6" t="n">
        <v>1790542</v>
      </c>
      <c r="D3" s="6" t="n">
        <v>2</v>
      </c>
      <c r="E3" s="4" t="inlineStr">
        <is>
          <t>[1]</t>
        </is>
      </c>
      <c r="F3" s="6" t="n">
        <v>2330509</v>
      </c>
      <c r="G3" s="4" t="inlineStr">
        <is>
          <t>[1]</t>
        </is>
      </c>
      <c r="H3" s="6" t="n">
        <v>0</v>
      </c>
      <c r="I3" s="6" t="n">
        <v>-347800</v>
      </c>
      <c r="J3" s="6" t="n">
        <v>-192169</v>
      </c>
      <c r="K3" s="4" t="inlineStr">
        <is>
          <t>[1]</t>
        </is>
      </c>
    </row>
    <row r="4">
      <c r="A4" s="4" t="inlineStr">
        <is>
          <t>Balance at beginning of period (in shares) at Dec. 31, 2022</t>
        </is>
      </c>
      <c r="B4" s="4" t="inlineStr">
        <is>
          <t>[1]</t>
        </is>
      </c>
      <c r="C4" s="4" t="inlineStr">
        <is>
          <t xml:space="preserve"> </t>
        </is>
      </c>
      <c r="D4" s="4" t="inlineStr">
        <is>
          <t xml:space="preserve"> </t>
        </is>
      </c>
      <c r="F4" s="4" t="inlineStr">
        <is>
          <t xml:space="preserve"> </t>
        </is>
      </c>
      <c r="H4" s="4" t="inlineStr">
        <is>
          <t xml:space="preserve"> </t>
        </is>
      </c>
      <c r="I4" s="4" t="inlineStr">
        <is>
          <t xml:space="preserve"> </t>
        </is>
      </c>
      <c r="J4" s="5" t="n">
        <v>-677935</v>
      </c>
    </row>
    <row r="5">
      <c r="A5" s="3" t="inlineStr">
        <is>
          <t>Increase (Decrease) in Stockholders' Equity [Roll Forward]</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row>
    <row r="6">
      <c r="A6" s="4" t="inlineStr">
        <is>
          <t>Stock Incentive Plans (in shares)</t>
        </is>
      </c>
      <c r="B6" s="4" t="inlineStr">
        <is>
          <t>[1]</t>
        </is>
      </c>
      <c r="C6" s="4" t="inlineStr">
        <is>
          <t xml:space="preserve"> </t>
        </is>
      </c>
      <c r="D6" s="5" t="n">
        <v>27409</v>
      </c>
      <c r="F6" s="4" t="inlineStr">
        <is>
          <t xml:space="preserve"> </t>
        </is>
      </c>
      <c r="H6" s="4" t="inlineStr">
        <is>
          <t xml:space="preserve"> </t>
        </is>
      </c>
      <c r="I6" s="4" t="inlineStr">
        <is>
          <t xml:space="preserve"> </t>
        </is>
      </c>
      <c r="J6" s="4" t="inlineStr">
        <is>
          <t xml:space="preserve"> </t>
        </is>
      </c>
    </row>
    <row r="7">
      <c r="A7" s="4" t="inlineStr">
        <is>
          <t>Stock Incentive Plans</t>
        </is>
      </c>
      <c r="C7" s="5" t="n">
        <v>13357</v>
      </c>
      <c r="D7" s="4" t="inlineStr">
        <is>
          <t xml:space="preserve"> </t>
        </is>
      </c>
      <c r="F7" s="5" t="n">
        <v>13357</v>
      </c>
      <c r="G7" s="4" t="inlineStr">
        <is>
          <t>[1]</t>
        </is>
      </c>
      <c r="H7" s="4" t="inlineStr">
        <is>
          <t xml:space="preserve"> </t>
        </is>
      </c>
      <c r="I7" s="4" t="inlineStr">
        <is>
          <t xml:space="preserve"> </t>
        </is>
      </c>
      <c r="J7" s="4" t="inlineStr">
        <is>
          <t xml:space="preserve"> </t>
        </is>
      </c>
    </row>
    <row r="8">
      <c r="A8" s="4" t="inlineStr">
        <is>
          <t>Tax withholding related to vesting of equity awards</t>
        </is>
      </c>
      <c r="C8" s="5" t="n">
        <v>-461</v>
      </c>
      <c r="D8" s="4" t="inlineStr">
        <is>
          <t xml:space="preserve"> </t>
        </is>
      </c>
      <c r="F8" s="5" t="n">
        <v>-461</v>
      </c>
      <c r="G8" s="4" t="inlineStr">
        <is>
          <t>[1]</t>
        </is>
      </c>
      <c r="H8" s="4" t="inlineStr">
        <is>
          <t xml:space="preserve"> </t>
        </is>
      </c>
      <c r="I8" s="4" t="inlineStr">
        <is>
          <t xml:space="preserve"> </t>
        </is>
      </c>
      <c r="J8" s="4" t="inlineStr">
        <is>
          <t xml:space="preserve"> </t>
        </is>
      </c>
    </row>
    <row r="9">
      <c r="A9" s="4" t="inlineStr">
        <is>
          <t>Stock consideration paid for BST acquisition (in shares)</t>
        </is>
      </c>
      <c r="B9" s="4" t="inlineStr">
        <is>
          <t>[1]</t>
        </is>
      </c>
      <c r="C9" s="4" t="inlineStr">
        <is>
          <t xml:space="preserve"> </t>
        </is>
      </c>
      <c r="D9" s="4" t="inlineStr">
        <is>
          <t xml:space="preserve"> </t>
        </is>
      </c>
      <c r="F9" s="4" t="inlineStr">
        <is>
          <t xml:space="preserve"> </t>
        </is>
      </c>
      <c r="H9" s="4" t="inlineStr">
        <is>
          <t xml:space="preserve"> </t>
        </is>
      </c>
      <c r="I9" s="4" t="inlineStr">
        <is>
          <t xml:space="preserve"> </t>
        </is>
      </c>
      <c r="J9" s="5" t="n">
        <v>539716</v>
      </c>
    </row>
    <row r="10">
      <c r="A10" s="4" t="inlineStr">
        <is>
          <t>Stock consideration paid for BST acquisition</t>
        </is>
      </c>
      <c r="C10" s="5" t="n">
        <v>19214</v>
      </c>
      <c r="D10" s="4" t="inlineStr">
        <is>
          <t xml:space="preserve"> </t>
        </is>
      </c>
      <c r="F10" s="4" t="inlineStr">
        <is>
          <t xml:space="preserve"> </t>
        </is>
      </c>
      <c r="H10" s="4" t="inlineStr">
        <is>
          <t xml:space="preserve"> </t>
        </is>
      </c>
      <c r="I10" s="5" t="n">
        <v>-59810</v>
      </c>
      <c r="J10" s="6" t="n">
        <v>79024</v>
      </c>
      <c r="K10" s="4" t="inlineStr">
        <is>
          <t>[1]</t>
        </is>
      </c>
    </row>
    <row r="11">
      <c r="A11" s="4" t="inlineStr">
        <is>
          <t>Gain (loss) arising during the period on Interest rate swaps</t>
        </is>
      </c>
      <c r="C11" s="5" t="n">
        <v>936</v>
      </c>
      <c r="D11" s="4" t="inlineStr">
        <is>
          <t xml:space="preserve"> </t>
        </is>
      </c>
      <c r="F11" s="4" t="inlineStr">
        <is>
          <t xml:space="preserve"> </t>
        </is>
      </c>
      <c r="H11" s="5" t="n">
        <v>936</v>
      </c>
      <c r="I11" s="4" t="inlineStr">
        <is>
          <t xml:space="preserve"> </t>
        </is>
      </c>
      <c r="J11" s="4" t="inlineStr">
        <is>
          <t xml:space="preserve"> </t>
        </is>
      </c>
    </row>
    <row r="12">
      <c r="A12" s="4" t="inlineStr">
        <is>
          <t>Reclassification adjustments for gains included in net loss (interest expense)</t>
        </is>
      </c>
      <c r="C12" s="5" t="n">
        <v>-554</v>
      </c>
      <c r="D12" s="4" t="inlineStr">
        <is>
          <t xml:space="preserve"> </t>
        </is>
      </c>
      <c r="F12" s="4" t="inlineStr">
        <is>
          <t xml:space="preserve"> </t>
        </is>
      </c>
      <c r="H12" s="5" t="n">
        <v>-554</v>
      </c>
      <c r="I12" s="4" t="inlineStr">
        <is>
          <t xml:space="preserve"> </t>
        </is>
      </c>
      <c r="J12" s="4" t="inlineStr">
        <is>
          <t xml:space="preserve"> </t>
        </is>
      </c>
    </row>
    <row r="13">
      <c r="A13" s="4" t="inlineStr">
        <is>
          <t>Repurchase of common stock (in shares)</t>
        </is>
      </c>
      <c r="B13" s="4" t="inlineStr">
        <is>
          <t>[1]</t>
        </is>
      </c>
      <c r="C13" s="4" t="inlineStr">
        <is>
          <t xml:space="preserve"> </t>
        </is>
      </c>
      <c r="D13" s="4" t="inlineStr">
        <is>
          <t xml:space="preserve"> </t>
        </is>
      </c>
      <c r="F13" s="4" t="inlineStr">
        <is>
          <t xml:space="preserve"> </t>
        </is>
      </c>
      <c r="H13" s="4" t="inlineStr">
        <is>
          <t xml:space="preserve"> </t>
        </is>
      </c>
      <c r="I13" s="4" t="inlineStr">
        <is>
          <t xml:space="preserve"> </t>
        </is>
      </c>
      <c r="J13" s="5" t="n">
        <v>-309293</v>
      </c>
    </row>
    <row r="14">
      <c r="A14" s="4" t="inlineStr">
        <is>
          <t>Repurchase of common stock</t>
        </is>
      </c>
      <c r="C14" s="5" t="n">
        <v>-13140</v>
      </c>
      <c r="D14" s="4" t="inlineStr">
        <is>
          <t xml:space="preserve"> </t>
        </is>
      </c>
      <c r="F14" s="4" t="inlineStr">
        <is>
          <t xml:space="preserve"> </t>
        </is>
      </c>
      <c r="H14" s="4" t="inlineStr">
        <is>
          <t xml:space="preserve"> </t>
        </is>
      </c>
      <c r="I14" s="4" t="inlineStr">
        <is>
          <t xml:space="preserve"> </t>
        </is>
      </c>
      <c r="J14" s="6" t="n">
        <v>-13140</v>
      </c>
      <c r="K14" s="4" t="inlineStr">
        <is>
          <t>[1]</t>
        </is>
      </c>
    </row>
    <row r="15">
      <c r="A15" s="4" t="inlineStr">
        <is>
          <t>Net loss</t>
        </is>
      </c>
      <c r="C15" s="5" t="n">
        <v>-60306</v>
      </c>
      <c r="D15" s="4" t="inlineStr">
        <is>
          <t xml:space="preserve"> </t>
        </is>
      </c>
      <c r="F15" s="4" t="inlineStr">
        <is>
          <t xml:space="preserve"> </t>
        </is>
      </c>
      <c r="H15" s="4" t="inlineStr">
        <is>
          <t xml:space="preserve"> </t>
        </is>
      </c>
      <c r="I15" s="5" t="n">
        <v>-60306</v>
      </c>
      <c r="J15" s="4" t="inlineStr">
        <is>
          <t xml:space="preserve"> </t>
        </is>
      </c>
    </row>
    <row r="16">
      <c r="A16" s="4" t="inlineStr">
        <is>
          <t>Balance at end of period (in shares) at Sep. 30, 2023</t>
        </is>
      </c>
      <c r="B16" s="4" t="inlineStr">
        <is>
          <t>[1],[2]</t>
        </is>
      </c>
      <c r="C16" s="4" t="inlineStr">
        <is>
          <t xml:space="preserve"> </t>
        </is>
      </c>
      <c r="D16" s="5" t="n">
        <v>16684668</v>
      </c>
      <c r="F16" s="4" t="inlineStr">
        <is>
          <t xml:space="preserve"> </t>
        </is>
      </c>
      <c r="H16" s="4" t="inlineStr">
        <is>
          <t xml:space="preserve"> </t>
        </is>
      </c>
      <c r="I16" s="4" t="inlineStr">
        <is>
          <t xml:space="preserve"> </t>
        </is>
      </c>
      <c r="J16" s="4" t="inlineStr">
        <is>
          <t xml:space="preserve"> </t>
        </is>
      </c>
    </row>
    <row r="17">
      <c r="A17" s="4" t="inlineStr">
        <is>
          <t>Balance at end of period at Sep. 30, 2023</t>
        </is>
      </c>
      <c r="C17" s="5" t="n">
        <v>1749588</v>
      </c>
      <c r="D17" s="6" t="n">
        <v>2</v>
      </c>
      <c r="E17" s="4" t="inlineStr">
        <is>
          <t>[1],[2]</t>
        </is>
      </c>
      <c r="F17" s="5" t="n">
        <v>2343405</v>
      </c>
      <c r="G17" s="4" t="inlineStr">
        <is>
          <t>[1],[2]</t>
        </is>
      </c>
      <c r="H17" s="5" t="n">
        <v>382</v>
      </c>
      <c r="I17" s="5" t="n">
        <v>-467916</v>
      </c>
      <c r="J17" s="6" t="n">
        <v>-126285</v>
      </c>
      <c r="K17" s="4" t="inlineStr">
        <is>
          <t>[1],[2]</t>
        </is>
      </c>
    </row>
    <row r="18">
      <c r="A18" s="4" t="inlineStr">
        <is>
          <t>Balance at end of period (in shares) at Sep. 30, 2023</t>
        </is>
      </c>
      <c r="B18" s="4" t="inlineStr">
        <is>
          <t>[1],[2]</t>
        </is>
      </c>
      <c r="C18" s="4" t="inlineStr">
        <is>
          <t xml:space="preserve"> </t>
        </is>
      </c>
      <c r="D18" s="4" t="inlineStr">
        <is>
          <t xml:space="preserve"> </t>
        </is>
      </c>
      <c r="F18" s="4" t="inlineStr">
        <is>
          <t xml:space="preserve"> </t>
        </is>
      </c>
      <c r="H18" s="4" t="inlineStr">
        <is>
          <t xml:space="preserve"> </t>
        </is>
      </c>
      <c r="I18" s="4" t="inlineStr">
        <is>
          <t xml:space="preserve"> </t>
        </is>
      </c>
      <c r="J18" s="5" t="n">
        <v>-447512</v>
      </c>
    </row>
    <row r="19">
      <c r="A19" s="4" t="inlineStr">
        <is>
          <t>Balance at beginning of period (in shares) at Jun. 30, 2023</t>
        </is>
      </c>
      <c r="B19" s="4" t="inlineStr">
        <is>
          <t>[2]</t>
        </is>
      </c>
      <c r="C19" s="4" t="inlineStr">
        <is>
          <t xml:space="preserve"> </t>
        </is>
      </c>
      <c r="D19" s="5" t="n">
        <v>16684531</v>
      </c>
      <c r="F19" s="4" t="inlineStr">
        <is>
          <t xml:space="preserve"> </t>
        </is>
      </c>
      <c r="H19" s="4" t="inlineStr">
        <is>
          <t xml:space="preserve"> </t>
        </is>
      </c>
      <c r="I19" s="4" t="inlineStr">
        <is>
          <t xml:space="preserve"> </t>
        </is>
      </c>
      <c r="J19" s="4" t="inlineStr">
        <is>
          <t xml:space="preserve"> </t>
        </is>
      </c>
    </row>
    <row r="20">
      <c r="A20" s="4" t="inlineStr">
        <is>
          <t>Balance at beginning of period at Jun. 30, 2023</t>
        </is>
      </c>
      <c r="C20" s="5" t="n">
        <v>1768520</v>
      </c>
      <c r="D20" s="6" t="n">
        <v>2</v>
      </c>
      <c r="E20" s="4" t="inlineStr">
        <is>
          <t>[2]</t>
        </is>
      </c>
      <c r="F20" s="5" t="n">
        <v>2338574</v>
      </c>
      <c r="G20" s="4" t="inlineStr">
        <is>
          <t>[2]</t>
        </is>
      </c>
      <c r="H20" s="5" t="n">
        <v>0</v>
      </c>
      <c r="I20" s="5" t="n">
        <v>-443771</v>
      </c>
      <c r="J20" s="6" t="n">
        <v>-126285</v>
      </c>
      <c r="K20" s="4" t="inlineStr">
        <is>
          <t>[2]</t>
        </is>
      </c>
    </row>
    <row r="21">
      <c r="A21" s="4" t="inlineStr">
        <is>
          <t>Balance at beginning of period (in shares) at Jun. 30, 2023</t>
        </is>
      </c>
      <c r="B21" s="4" t="inlineStr">
        <is>
          <t>[2]</t>
        </is>
      </c>
      <c r="C21" s="4" t="inlineStr">
        <is>
          <t xml:space="preserve"> </t>
        </is>
      </c>
      <c r="D21" s="4" t="inlineStr">
        <is>
          <t xml:space="preserve"> </t>
        </is>
      </c>
      <c r="F21" s="4" t="inlineStr">
        <is>
          <t xml:space="preserve"> </t>
        </is>
      </c>
      <c r="H21" s="4" t="inlineStr">
        <is>
          <t xml:space="preserve"> </t>
        </is>
      </c>
      <c r="I21" s="4" t="inlineStr">
        <is>
          <t xml:space="preserve"> </t>
        </is>
      </c>
      <c r="J21" s="5" t="n">
        <v>-447512</v>
      </c>
    </row>
    <row r="22">
      <c r="A22" s="3" t="inlineStr">
        <is>
          <t>Increase (Decrease) in Stockholders' Equity [Roll Forward]</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Stock Incentive Plans (in shares)</t>
        </is>
      </c>
      <c r="B23" s="4" t="inlineStr">
        <is>
          <t>[2]</t>
        </is>
      </c>
      <c r="C23" s="4" t="inlineStr">
        <is>
          <t xml:space="preserve"> </t>
        </is>
      </c>
      <c r="D23" s="5" t="n">
        <v>137</v>
      </c>
      <c r="F23" s="4" t="inlineStr">
        <is>
          <t xml:space="preserve"> </t>
        </is>
      </c>
      <c r="H23" s="4" t="inlineStr">
        <is>
          <t xml:space="preserve"> </t>
        </is>
      </c>
      <c r="I23" s="4" t="inlineStr">
        <is>
          <t xml:space="preserve"> </t>
        </is>
      </c>
      <c r="J23" s="4" t="inlineStr">
        <is>
          <t xml:space="preserve"> </t>
        </is>
      </c>
    </row>
    <row r="24">
      <c r="A24" s="4" t="inlineStr">
        <is>
          <t>Stock Incentive Plans</t>
        </is>
      </c>
      <c r="C24" s="5" t="n">
        <v>4835</v>
      </c>
      <c r="D24" s="4" t="inlineStr">
        <is>
          <t xml:space="preserve"> </t>
        </is>
      </c>
      <c r="F24" s="5" t="n">
        <v>4835</v>
      </c>
      <c r="G24" s="4" t="inlineStr">
        <is>
          <t>[2]</t>
        </is>
      </c>
      <c r="H24" s="4" t="inlineStr">
        <is>
          <t xml:space="preserve"> </t>
        </is>
      </c>
      <c r="I24" s="4" t="inlineStr">
        <is>
          <t xml:space="preserve"> </t>
        </is>
      </c>
      <c r="J24" s="4" t="inlineStr">
        <is>
          <t xml:space="preserve"> </t>
        </is>
      </c>
    </row>
    <row r="25">
      <c r="A25" s="4" t="inlineStr">
        <is>
          <t>Tax withholding related to vesting of equity awards</t>
        </is>
      </c>
      <c r="C25" s="5" t="n">
        <v>-4</v>
      </c>
      <c r="D25" s="4" t="inlineStr">
        <is>
          <t xml:space="preserve"> </t>
        </is>
      </c>
      <c r="F25" s="5" t="n">
        <v>-4</v>
      </c>
      <c r="G25" s="4" t="inlineStr">
        <is>
          <t>[2]</t>
        </is>
      </c>
      <c r="H25" s="4" t="inlineStr">
        <is>
          <t xml:space="preserve"> </t>
        </is>
      </c>
      <c r="I25" s="4" t="inlineStr">
        <is>
          <t xml:space="preserve"> </t>
        </is>
      </c>
      <c r="J25" s="4" t="inlineStr">
        <is>
          <t xml:space="preserve"> </t>
        </is>
      </c>
    </row>
    <row r="26">
      <c r="A26" s="4" t="inlineStr">
        <is>
          <t>Gain (loss) arising during the period on Interest rate swaps</t>
        </is>
      </c>
      <c r="C26" s="5" t="n">
        <v>936</v>
      </c>
      <c r="D26" s="4" t="inlineStr">
        <is>
          <t xml:space="preserve"> </t>
        </is>
      </c>
      <c r="F26" s="4" t="inlineStr">
        <is>
          <t xml:space="preserve"> </t>
        </is>
      </c>
      <c r="H26" s="5" t="n">
        <v>936</v>
      </c>
      <c r="I26" s="4" t="inlineStr">
        <is>
          <t xml:space="preserve"> </t>
        </is>
      </c>
      <c r="J26" s="4" t="inlineStr">
        <is>
          <t xml:space="preserve"> </t>
        </is>
      </c>
    </row>
    <row r="27">
      <c r="A27" s="4" t="inlineStr">
        <is>
          <t>Reclassification adjustments for gains included in net loss (interest expense)</t>
        </is>
      </c>
      <c r="C27" s="5" t="n">
        <v>-554</v>
      </c>
      <c r="D27" s="4" t="inlineStr">
        <is>
          <t xml:space="preserve"> </t>
        </is>
      </c>
      <c r="F27" s="4" t="inlineStr">
        <is>
          <t xml:space="preserve"> </t>
        </is>
      </c>
      <c r="H27" s="5" t="n">
        <v>-554</v>
      </c>
      <c r="I27" s="4" t="inlineStr">
        <is>
          <t xml:space="preserve"> </t>
        </is>
      </c>
      <c r="J27" s="4" t="inlineStr">
        <is>
          <t xml:space="preserve"> </t>
        </is>
      </c>
    </row>
    <row r="28">
      <c r="A28" s="4" t="inlineStr">
        <is>
          <t>Net loss</t>
        </is>
      </c>
      <c r="C28" s="5" t="n">
        <v>-24145</v>
      </c>
      <c r="D28" s="4" t="inlineStr">
        <is>
          <t xml:space="preserve"> </t>
        </is>
      </c>
      <c r="F28" s="4" t="inlineStr">
        <is>
          <t xml:space="preserve"> </t>
        </is>
      </c>
      <c r="H28" s="4" t="inlineStr">
        <is>
          <t xml:space="preserve"> </t>
        </is>
      </c>
      <c r="I28" s="5" t="n">
        <v>-24145</v>
      </c>
      <c r="J28" s="4" t="inlineStr">
        <is>
          <t xml:space="preserve"> </t>
        </is>
      </c>
    </row>
    <row r="29">
      <c r="A29" s="4" t="inlineStr">
        <is>
          <t>Balance at end of period (in shares) at Sep. 30, 2023</t>
        </is>
      </c>
      <c r="B29" s="4" t="inlineStr">
        <is>
          <t>[1],[2]</t>
        </is>
      </c>
      <c r="C29" s="4" t="inlineStr">
        <is>
          <t xml:space="preserve"> </t>
        </is>
      </c>
      <c r="D29" s="5" t="n">
        <v>16684668</v>
      </c>
      <c r="F29" s="4" t="inlineStr">
        <is>
          <t xml:space="preserve"> </t>
        </is>
      </c>
      <c r="H29" s="4" t="inlineStr">
        <is>
          <t xml:space="preserve"> </t>
        </is>
      </c>
      <c r="I29" s="4" t="inlineStr">
        <is>
          <t xml:space="preserve"> </t>
        </is>
      </c>
      <c r="J29" s="4" t="inlineStr">
        <is>
          <t xml:space="preserve"> </t>
        </is>
      </c>
    </row>
    <row r="30">
      <c r="A30" s="4" t="inlineStr">
        <is>
          <t>Balance at end of period at Sep. 30, 2023</t>
        </is>
      </c>
      <c r="C30" s="6" t="n">
        <v>1749588</v>
      </c>
      <c r="D30" s="6" t="n">
        <v>2</v>
      </c>
      <c r="E30" s="4" t="inlineStr">
        <is>
          <t>[1],[2]</t>
        </is>
      </c>
      <c r="F30" s="5" t="n">
        <v>2343405</v>
      </c>
      <c r="G30" s="4" t="inlineStr">
        <is>
          <t>[1],[2]</t>
        </is>
      </c>
      <c r="H30" s="5" t="n">
        <v>382</v>
      </c>
      <c r="I30" s="5" t="n">
        <v>-467916</v>
      </c>
      <c r="J30" s="6" t="n">
        <v>-126285</v>
      </c>
      <c r="K30" s="4" t="inlineStr">
        <is>
          <t>[1],[2]</t>
        </is>
      </c>
    </row>
    <row r="31">
      <c r="A31" s="4" t="inlineStr">
        <is>
          <t>Balance at end of period (in shares) at Sep. 30, 2023</t>
        </is>
      </c>
      <c r="B31" s="4" t="inlineStr">
        <is>
          <t>[1],[2]</t>
        </is>
      </c>
      <c r="C31" s="4" t="inlineStr">
        <is>
          <t xml:space="preserve"> </t>
        </is>
      </c>
      <c r="D31" s="4" t="inlineStr">
        <is>
          <t xml:space="preserve"> </t>
        </is>
      </c>
      <c r="F31" s="4" t="inlineStr">
        <is>
          <t xml:space="preserve"> </t>
        </is>
      </c>
      <c r="H31" s="4" t="inlineStr">
        <is>
          <t xml:space="preserve"> </t>
        </is>
      </c>
      <c r="I31" s="4" t="inlineStr">
        <is>
          <t xml:space="preserve"> </t>
        </is>
      </c>
      <c r="J31" s="5" t="n">
        <v>-447512</v>
      </c>
    </row>
    <row r="32">
      <c r="A32" s="4" t="inlineStr">
        <is>
          <t>Balance at beginning of period (in shares) at Dec. 31, 2023</t>
        </is>
      </c>
      <c r="C32" s="5" t="n">
        <v>16207984</v>
      </c>
      <c r="D32" s="5" t="n">
        <v>16695207</v>
      </c>
      <c r="E32" s="4" t="inlineStr">
        <is>
          <t>[3]</t>
        </is>
      </c>
      <c r="F32" s="4" t="inlineStr">
        <is>
          <t xml:space="preserve"> </t>
        </is>
      </c>
      <c r="H32" s="4" t="inlineStr">
        <is>
          <t xml:space="preserve"> </t>
        </is>
      </c>
      <c r="I32" s="4" t="inlineStr">
        <is>
          <t xml:space="preserve"> </t>
        </is>
      </c>
      <c r="J32" s="4" t="inlineStr">
        <is>
          <t xml:space="preserve"> </t>
        </is>
      </c>
    </row>
    <row r="33">
      <c r="A33" s="4" t="inlineStr">
        <is>
          <t>Balance at beginning of period at Dec. 31, 2023</t>
        </is>
      </c>
      <c r="C33" s="6" t="n">
        <v>1709124</v>
      </c>
      <c r="D33" s="6" t="n">
        <v>2</v>
      </c>
      <c r="E33" s="4" t="inlineStr">
        <is>
          <t>[3]</t>
        </is>
      </c>
      <c r="F33" s="5" t="n">
        <v>2348570</v>
      </c>
      <c r="G33" s="4" t="inlineStr">
        <is>
          <t>[3]</t>
        </is>
      </c>
      <c r="H33" s="5" t="n">
        <v>-11778</v>
      </c>
      <c r="I33" s="5" t="n">
        <v>-499307</v>
      </c>
      <c r="J33" s="6" t="n">
        <v>-128363</v>
      </c>
      <c r="K33" s="4" t="inlineStr">
        <is>
          <t>[3]</t>
        </is>
      </c>
    </row>
    <row r="34">
      <c r="A34" s="4" t="inlineStr">
        <is>
          <t>Balance at beginning of period (in shares) at Dec. 31, 2023</t>
        </is>
      </c>
      <c r="C34" s="5" t="n">
        <v>-487223</v>
      </c>
      <c r="D34" s="4" t="inlineStr">
        <is>
          <t xml:space="preserve"> </t>
        </is>
      </c>
      <c r="F34" s="4" t="inlineStr">
        <is>
          <t xml:space="preserve"> </t>
        </is>
      </c>
      <c r="H34" s="4" t="inlineStr">
        <is>
          <t xml:space="preserve"> </t>
        </is>
      </c>
      <c r="I34" s="4" t="inlineStr">
        <is>
          <t xml:space="preserve"> </t>
        </is>
      </c>
      <c r="J34" s="5" t="n">
        <v>-487223</v>
      </c>
      <c r="K34" s="4" t="inlineStr">
        <is>
          <t>[3]</t>
        </is>
      </c>
    </row>
    <row r="35">
      <c r="A35" s="3" t="inlineStr">
        <is>
          <t>Increase (Decrease) in Stockholders' Equity [Roll Forward]</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Stock Incentive Plans (in shares)</t>
        </is>
      </c>
      <c r="B36" s="4" t="inlineStr">
        <is>
          <t>[3]</t>
        </is>
      </c>
      <c r="C36" s="4" t="inlineStr">
        <is>
          <t xml:space="preserve"> </t>
        </is>
      </c>
      <c r="D36" s="5" t="n">
        <v>155564</v>
      </c>
      <c r="F36" s="4" t="inlineStr">
        <is>
          <t xml:space="preserve"> </t>
        </is>
      </c>
      <c r="H36" s="4" t="inlineStr">
        <is>
          <t xml:space="preserve"> </t>
        </is>
      </c>
      <c r="I36" s="4" t="inlineStr">
        <is>
          <t xml:space="preserve"> </t>
        </is>
      </c>
      <c r="J36" s="4" t="inlineStr">
        <is>
          <t xml:space="preserve"> </t>
        </is>
      </c>
    </row>
    <row r="37">
      <c r="A37" s="4" t="inlineStr">
        <is>
          <t>Stock Incentive Plans</t>
        </is>
      </c>
      <c r="C37" s="6" t="n">
        <v>19673</v>
      </c>
      <c r="D37" s="4" t="inlineStr">
        <is>
          <t xml:space="preserve"> </t>
        </is>
      </c>
      <c r="F37" s="5" t="n">
        <v>19673</v>
      </c>
      <c r="G37" s="4" t="inlineStr">
        <is>
          <t>[3]</t>
        </is>
      </c>
      <c r="H37" s="4" t="inlineStr">
        <is>
          <t xml:space="preserve"> </t>
        </is>
      </c>
      <c r="I37" s="4" t="inlineStr">
        <is>
          <t xml:space="preserve"> </t>
        </is>
      </c>
      <c r="J37" s="4" t="inlineStr">
        <is>
          <t xml:space="preserve"> </t>
        </is>
      </c>
    </row>
    <row r="38">
      <c r="A38" s="4" t="inlineStr">
        <is>
          <t>Tax withholding related to vesting of equity awards</t>
        </is>
      </c>
      <c r="C38" s="5" t="n">
        <v>-3355</v>
      </c>
      <c r="D38" s="4" t="inlineStr">
        <is>
          <t xml:space="preserve"> </t>
        </is>
      </c>
      <c r="F38" s="5" t="n">
        <v>-3355</v>
      </c>
      <c r="G38" s="4" t="inlineStr">
        <is>
          <t>[3]</t>
        </is>
      </c>
      <c r="H38" s="4" t="inlineStr">
        <is>
          <t xml:space="preserve"> </t>
        </is>
      </c>
      <c r="I38" s="4" t="inlineStr">
        <is>
          <t xml:space="preserve"> </t>
        </is>
      </c>
      <c r="J38" s="4" t="inlineStr">
        <is>
          <t xml:space="preserve"> </t>
        </is>
      </c>
    </row>
    <row r="39">
      <c r="A39" s="4" t="inlineStr">
        <is>
          <t>Gain (loss) arising during the period on Interest rate swaps</t>
        </is>
      </c>
      <c r="C39" s="5" t="n">
        <v>-5130</v>
      </c>
      <c r="D39" s="4" t="inlineStr">
        <is>
          <t xml:space="preserve"> </t>
        </is>
      </c>
      <c r="F39" s="4" t="inlineStr">
        <is>
          <t xml:space="preserve"> </t>
        </is>
      </c>
      <c r="H39" s="5" t="n">
        <v>-5130</v>
      </c>
      <c r="I39" s="4" t="inlineStr">
        <is>
          <t xml:space="preserve"> </t>
        </is>
      </c>
      <c r="J39" s="4" t="inlineStr">
        <is>
          <t xml:space="preserve"> </t>
        </is>
      </c>
    </row>
    <row r="40">
      <c r="A40" s="4" t="inlineStr">
        <is>
          <t>Reclassification adjustments for gains included in net loss (interest expense)</t>
        </is>
      </c>
      <c r="C40" s="5" t="n">
        <v>4446</v>
      </c>
      <c r="D40" s="4" t="inlineStr">
        <is>
          <t xml:space="preserve"> </t>
        </is>
      </c>
      <c r="F40" s="4" t="inlineStr">
        <is>
          <t xml:space="preserve"> </t>
        </is>
      </c>
      <c r="H40" s="5" t="n">
        <v>4446</v>
      </c>
      <c r="I40" s="4" t="inlineStr">
        <is>
          <t xml:space="preserve"> </t>
        </is>
      </c>
      <c r="J40" s="4" t="inlineStr">
        <is>
          <t xml:space="preserve"> </t>
        </is>
      </c>
    </row>
    <row r="41">
      <c r="A41" s="4" t="inlineStr">
        <is>
          <t>Repurchase of common stock (in shares)</t>
        </is>
      </c>
      <c r="B41" s="4" t="inlineStr">
        <is>
          <t>[3]</t>
        </is>
      </c>
      <c r="C41" s="4" t="inlineStr">
        <is>
          <t xml:space="preserve"> </t>
        </is>
      </c>
      <c r="D41" s="4" t="inlineStr">
        <is>
          <t xml:space="preserve"> </t>
        </is>
      </c>
      <c r="F41" s="4" t="inlineStr">
        <is>
          <t xml:space="preserve"> </t>
        </is>
      </c>
      <c r="H41" s="4" t="inlineStr">
        <is>
          <t xml:space="preserve"> </t>
        </is>
      </c>
      <c r="I41" s="4" t="inlineStr">
        <is>
          <t xml:space="preserve"> </t>
        </is>
      </c>
      <c r="J41" s="5" t="n">
        <v>-255636</v>
      </c>
    </row>
    <row r="42">
      <c r="A42" s="4" t="inlineStr">
        <is>
          <t>Repurchase of common stock</t>
        </is>
      </c>
      <c r="C42" s="5" t="n">
        <v>-10370</v>
      </c>
      <c r="D42" s="4" t="inlineStr">
        <is>
          <t xml:space="preserve"> </t>
        </is>
      </c>
      <c r="F42" s="4" t="inlineStr">
        <is>
          <t xml:space="preserve"> </t>
        </is>
      </c>
      <c r="H42" s="4" t="inlineStr">
        <is>
          <t xml:space="preserve"> </t>
        </is>
      </c>
      <c r="I42" s="4" t="inlineStr">
        <is>
          <t xml:space="preserve"> </t>
        </is>
      </c>
      <c r="J42" s="6" t="n">
        <v>-10370</v>
      </c>
      <c r="K42" s="4" t="inlineStr">
        <is>
          <t>[3]</t>
        </is>
      </c>
    </row>
    <row r="43">
      <c r="A43" s="4" t="inlineStr">
        <is>
          <t>Issuance of common stock in connection with employee stock purchase plan (in shares)</t>
        </is>
      </c>
      <c r="B43" s="4" t="inlineStr">
        <is>
          <t>[3]</t>
        </is>
      </c>
      <c r="C43" s="4" t="inlineStr">
        <is>
          <t xml:space="preserve"> </t>
        </is>
      </c>
      <c r="D43" s="5" t="n">
        <v>63285</v>
      </c>
      <c r="F43" s="4" t="inlineStr">
        <is>
          <t xml:space="preserve"> </t>
        </is>
      </c>
      <c r="H43" s="4" t="inlineStr">
        <is>
          <t xml:space="preserve"> </t>
        </is>
      </c>
      <c r="I43" s="4" t="inlineStr">
        <is>
          <t xml:space="preserve"> </t>
        </is>
      </c>
      <c r="J43" s="4" t="inlineStr">
        <is>
          <t xml:space="preserve"> </t>
        </is>
      </c>
    </row>
    <row r="44">
      <c r="A44" s="4" t="inlineStr">
        <is>
          <t>Issuance of common stock in connection with employee stock purchase plan</t>
        </is>
      </c>
      <c r="C44" s="5" t="n">
        <v>1040</v>
      </c>
      <c r="D44" s="4" t="inlineStr">
        <is>
          <t xml:space="preserve"> </t>
        </is>
      </c>
      <c r="F44" s="5" t="n">
        <v>1040</v>
      </c>
      <c r="G44" s="4" t="inlineStr">
        <is>
          <t>[3]</t>
        </is>
      </c>
      <c r="H44" s="4" t="inlineStr">
        <is>
          <t xml:space="preserve"> </t>
        </is>
      </c>
      <c r="I44" s="4" t="inlineStr">
        <is>
          <t xml:space="preserve"> </t>
        </is>
      </c>
      <c r="J44" s="4" t="inlineStr">
        <is>
          <t xml:space="preserve"> </t>
        </is>
      </c>
    </row>
    <row r="45">
      <c r="A45" s="4" t="inlineStr">
        <is>
          <t>Net loss</t>
        </is>
      </c>
      <c r="C45" s="6" t="n">
        <v>-1507866</v>
      </c>
      <c r="D45" s="4" t="inlineStr">
        <is>
          <t xml:space="preserve"> </t>
        </is>
      </c>
      <c r="F45" s="4" t="inlineStr">
        <is>
          <t xml:space="preserve"> </t>
        </is>
      </c>
      <c r="H45" s="4" t="inlineStr">
        <is>
          <t xml:space="preserve"> </t>
        </is>
      </c>
      <c r="I45" s="5" t="n">
        <v>-1507866</v>
      </c>
      <c r="J45" s="4" t="inlineStr">
        <is>
          <t xml:space="preserve"> </t>
        </is>
      </c>
    </row>
    <row r="46">
      <c r="A46" s="4" t="inlineStr">
        <is>
          <t>Balance at end of period (in shares) at Sep. 30, 2024</t>
        </is>
      </c>
      <c r="C46" s="5" t="n">
        <v>16171197</v>
      </c>
      <c r="D46" s="5" t="n">
        <v>16914056</v>
      </c>
      <c r="E46" s="4" t="inlineStr">
        <is>
          <t>[4]</t>
        </is>
      </c>
      <c r="F46" s="4" t="inlineStr">
        <is>
          <t xml:space="preserve"> </t>
        </is>
      </c>
      <c r="H46" s="4" t="inlineStr">
        <is>
          <t xml:space="preserve"> </t>
        </is>
      </c>
      <c r="I46" s="4" t="inlineStr">
        <is>
          <t xml:space="preserve"> </t>
        </is>
      </c>
      <c r="J46" s="4" t="inlineStr">
        <is>
          <t xml:space="preserve"> </t>
        </is>
      </c>
    </row>
    <row r="47">
      <c r="A47" s="4" t="inlineStr">
        <is>
          <t>Balance at end of period at Sep. 30, 2024</t>
        </is>
      </c>
      <c r="C47" s="6" t="n">
        <v>207562</v>
      </c>
      <c r="D47" s="6" t="n">
        <v>2</v>
      </c>
      <c r="E47" s="4" t="inlineStr">
        <is>
          <t>[3]</t>
        </is>
      </c>
      <c r="F47" s="5" t="n">
        <v>2365928</v>
      </c>
      <c r="G47" s="4" t="inlineStr">
        <is>
          <t>[4]</t>
        </is>
      </c>
      <c r="H47" s="5" t="n">
        <v>-12462</v>
      </c>
      <c r="I47" s="5" t="n">
        <v>-2007173</v>
      </c>
      <c r="J47" s="6" t="n">
        <v>-138733</v>
      </c>
      <c r="K47" s="4" t="inlineStr">
        <is>
          <t>[4]</t>
        </is>
      </c>
    </row>
    <row r="48">
      <c r="A48" s="4" t="inlineStr">
        <is>
          <t>Balance at end of period (in shares) at Sep. 30, 2024</t>
        </is>
      </c>
      <c r="C48" s="5" t="n">
        <v>-742859</v>
      </c>
      <c r="D48" s="4" t="inlineStr">
        <is>
          <t xml:space="preserve"> </t>
        </is>
      </c>
      <c r="F48" s="4" t="inlineStr">
        <is>
          <t xml:space="preserve"> </t>
        </is>
      </c>
      <c r="H48" s="4" t="inlineStr">
        <is>
          <t xml:space="preserve"> </t>
        </is>
      </c>
      <c r="I48" s="4" t="inlineStr">
        <is>
          <t xml:space="preserve"> </t>
        </is>
      </c>
      <c r="J48" s="5" t="n">
        <v>-742859</v>
      </c>
      <c r="K48" s="4" t="inlineStr">
        <is>
          <t>[3]</t>
        </is>
      </c>
    </row>
    <row r="49">
      <c r="A49" s="4" t="inlineStr">
        <is>
          <t>Balance at beginning of period (in shares) at Jun. 30, 2024</t>
        </is>
      </c>
      <c r="B49" s="4" t="inlineStr">
        <is>
          <t>[4]</t>
        </is>
      </c>
      <c r="C49" s="4" t="inlineStr">
        <is>
          <t xml:space="preserve"> </t>
        </is>
      </c>
      <c r="D49" s="5" t="n">
        <v>16885954</v>
      </c>
      <c r="F49" s="4" t="inlineStr">
        <is>
          <t xml:space="preserve"> </t>
        </is>
      </c>
      <c r="H49" s="4" t="inlineStr">
        <is>
          <t xml:space="preserve"> </t>
        </is>
      </c>
      <c r="I49" s="4" t="inlineStr">
        <is>
          <t xml:space="preserve"> </t>
        </is>
      </c>
      <c r="J49" s="4" t="inlineStr">
        <is>
          <t xml:space="preserve"> </t>
        </is>
      </c>
    </row>
    <row r="50">
      <c r="A50" s="4" t="inlineStr">
        <is>
          <t>Balance at beginning of period at Jun. 30, 2024</t>
        </is>
      </c>
      <c r="C50" s="6" t="n">
        <v>603364</v>
      </c>
      <c r="D50" s="6" t="n">
        <v>2</v>
      </c>
      <c r="E50" s="4" t="inlineStr">
        <is>
          <t>[4]</t>
        </is>
      </c>
      <c r="F50" s="5" t="n">
        <v>2358939</v>
      </c>
      <c r="G50" s="4" t="inlineStr">
        <is>
          <t>[4]</t>
        </is>
      </c>
      <c r="H50" s="5" t="n">
        <v>-1121</v>
      </c>
      <c r="I50" s="5" t="n">
        <v>-1615723</v>
      </c>
      <c r="J50" s="6" t="n">
        <v>-138733</v>
      </c>
      <c r="K50" s="4" t="inlineStr">
        <is>
          <t>[4]</t>
        </is>
      </c>
    </row>
    <row r="51">
      <c r="A51" s="4" t="inlineStr">
        <is>
          <t>Balance at beginning of period (in shares) at Jun. 30, 2024</t>
        </is>
      </c>
      <c r="B51" s="4" t="inlineStr">
        <is>
          <t>[4]</t>
        </is>
      </c>
      <c r="C51" s="4" t="inlineStr">
        <is>
          <t xml:space="preserve"> </t>
        </is>
      </c>
      <c r="D51" s="4" t="inlineStr">
        <is>
          <t xml:space="preserve"> </t>
        </is>
      </c>
      <c r="F51" s="4" t="inlineStr">
        <is>
          <t xml:space="preserve"> </t>
        </is>
      </c>
      <c r="H51" s="4" t="inlineStr">
        <is>
          <t xml:space="preserve"> </t>
        </is>
      </c>
      <c r="I51" s="4" t="inlineStr">
        <is>
          <t xml:space="preserve"> </t>
        </is>
      </c>
      <c r="J51" s="5" t="n">
        <v>-742859</v>
      </c>
    </row>
    <row r="52">
      <c r="A52" s="3" t="inlineStr">
        <is>
          <t>Increase (Decrease) in Stockholders' Equity [Roll Forward]</t>
        </is>
      </c>
      <c r="C52" s="4" t="inlineStr">
        <is>
          <t xml:space="preserve"> </t>
        </is>
      </c>
      <c r="D52" s="4" t="inlineStr">
        <is>
          <t xml:space="preserve"> </t>
        </is>
      </c>
      <c r="F52" s="4" t="inlineStr">
        <is>
          <t xml:space="preserve"> </t>
        </is>
      </c>
      <c r="H52" s="4" t="inlineStr">
        <is>
          <t xml:space="preserve"> </t>
        </is>
      </c>
      <c r="I52" s="4" t="inlineStr">
        <is>
          <t xml:space="preserve"> </t>
        </is>
      </c>
      <c r="J52" s="4" t="inlineStr">
        <is>
          <t xml:space="preserve"> </t>
        </is>
      </c>
    </row>
    <row r="53">
      <c r="A53" s="4" t="inlineStr">
        <is>
          <t>Stock Incentive Plans (in shares)</t>
        </is>
      </c>
      <c r="B53" s="4" t="inlineStr">
        <is>
          <t>[4]</t>
        </is>
      </c>
      <c r="C53" s="4" t="inlineStr">
        <is>
          <t xml:space="preserve"> </t>
        </is>
      </c>
      <c r="D53" s="5" t="n">
        <v>1742</v>
      </c>
      <c r="F53" s="4" t="inlineStr">
        <is>
          <t xml:space="preserve"> </t>
        </is>
      </c>
      <c r="H53" s="4" t="inlineStr">
        <is>
          <t xml:space="preserve"> </t>
        </is>
      </c>
      <c r="I53" s="4" t="inlineStr">
        <is>
          <t xml:space="preserve"> </t>
        </is>
      </c>
      <c r="J53" s="4" t="inlineStr">
        <is>
          <t xml:space="preserve"> </t>
        </is>
      </c>
    </row>
    <row r="54">
      <c r="A54" s="4" t="inlineStr">
        <is>
          <t>Stock Incentive Plans</t>
        </is>
      </c>
      <c r="C54" s="5" t="n">
        <v>6788</v>
      </c>
      <c r="D54" s="4" t="inlineStr">
        <is>
          <t xml:space="preserve"> </t>
        </is>
      </c>
      <c r="F54" s="5" t="n">
        <v>6788</v>
      </c>
      <c r="G54" s="4" t="inlineStr">
        <is>
          <t>[4]</t>
        </is>
      </c>
      <c r="H54" s="4" t="inlineStr">
        <is>
          <t xml:space="preserve"> </t>
        </is>
      </c>
      <c r="I54" s="4" t="inlineStr">
        <is>
          <t xml:space="preserve"> </t>
        </is>
      </c>
      <c r="J54" s="4" t="inlineStr">
        <is>
          <t xml:space="preserve"> </t>
        </is>
      </c>
    </row>
    <row r="55">
      <c r="A55" s="4" t="inlineStr">
        <is>
          <t>Gain (loss) arising during the period on Interest rate swaps</t>
        </is>
      </c>
      <c r="C55" s="5" t="n">
        <v>-12686</v>
      </c>
      <c r="D55" s="4" t="inlineStr">
        <is>
          <t xml:space="preserve"> </t>
        </is>
      </c>
      <c r="F55" s="4" t="inlineStr">
        <is>
          <t xml:space="preserve"> </t>
        </is>
      </c>
      <c r="H55" s="5" t="n">
        <v>-12686</v>
      </c>
      <c r="I55" s="4" t="inlineStr">
        <is>
          <t xml:space="preserve"> </t>
        </is>
      </c>
      <c r="J55" s="4" t="inlineStr">
        <is>
          <t xml:space="preserve"> </t>
        </is>
      </c>
    </row>
    <row r="56">
      <c r="A56" s="4" t="inlineStr">
        <is>
          <t>Reclassification adjustments for gains included in net loss (interest expense)</t>
        </is>
      </c>
      <c r="C56" s="5" t="n">
        <v>1345</v>
      </c>
      <c r="D56" s="4" t="inlineStr">
        <is>
          <t xml:space="preserve"> </t>
        </is>
      </c>
      <c r="F56" s="4" t="inlineStr">
        <is>
          <t xml:space="preserve"> </t>
        </is>
      </c>
      <c r="H56" s="5" t="n">
        <v>1345</v>
      </c>
      <c r="I56" s="4" t="inlineStr">
        <is>
          <t xml:space="preserve"> </t>
        </is>
      </c>
      <c r="J56" s="4" t="inlineStr">
        <is>
          <t xml:space="preserve"> </t>
        </is>
      </c>
    </row>
    <row r="57">
      <c r="A57" s="4" t="inlineStr">
        <is>
          <t>Issuance of common stock in connection with employee stock purchase plan (in shares)</t>
        </is>
      </c>
      <c r="B57" s="4" t="inlineStr">
        <is>
          <t>[4]</t>
        </is>
      </c>
      <c r="C57" s="4" t="inlineStr">
        <is>
          <t xml:space="preserve"> </t>
        </is>
      </c>
      <c r="D57" s="5" t="n">
        <v>26360</v>
      </c>
      <c r="F57" s="4" t="inlineStr">
        <is>
          <t xml:space="preserve"> </t>
        </is>
      </c>
      <c r="H57" s="4" t="inlineStr">
        <is>
          <t xml:space="preserve"> </t>
        </is>
      </c>
      <c r="I57" s="4" t="inlineStr">
        <is>
          <t xml:space="preserve"> </t>
        </is>
      </c>
      <c r="J57" s="4" t="inlineStr">
        <is>
          <t xml:space="preserve"> </t>
        </is>
      </c>
    </row>
    <row r="58">
      <c r="A58" s="4" t="inlineStr">
        <is>
          <t>Issuance of common stock in connection with employee stock purchase plan</t>
        </is>
      </c>
      <c r="C58" s="5" t="n">
        <v>201</v>
      </c>
      <c r="D58" s="4" t="inlineStr">
        <is>
          <t xml:space="preserve"> </t>
        </is>
      </c>
      <c r="F58" s="5" t="n">
        <v>201</v>
      </c>
      <c r="G58" s="4" t="inlineStr">
        <is>
          <t>[4]</t>
        </is>
      </c>
      <c r="H58" s="4" t="inlineStr">
        <is>
          <t xml:space="preserve"> </t>
        </is>
      </c>
      <c r="I58" s="4" t="inlineStr">
        <is>
          <t xml:space="preserve"> </t>
        </is>
      </c>
      <c r="J58" s="4" t="inlineStr">
        <is>
          <t xml:space="preserve"> </t>
        </is>
      </c>
    </row>
    <row r="59">
      <c r="A59" s="4" t="inlineStr">
        <is>
          <t>Net loss</t>
        </is>
      </c>
      <c r="C59" s="6" t="n">
        <v>-391450</v>
      </c>
      <c r="D59" s="4" t="inlineStr">
        <is>
          <t xml:space="preserve"> </t>
        </is>
      </c>
      <c r="F59" s="4" t="inlineStr">
        <is>
          <t xml:space="preserve"> </t>
        </is>
      </c>
      <c r="H59" s="4" t="inlineStr">
        <is>
          <t xml:space="preserve"> </t>
        </is>
      </c>
      <c r="I59" s="5" t="n">
        <v>-391450</v>
      </c>
      <c r="J59" s="4" t="inlineStr">
        <is>
          <t xml:space="preserve"> </t>
        </is>
      </c>
    </row>
    <row r="60">
      <c r="A60" s="4" t="inlineStr">
        <is>
          <t>Balance at end of period (in shares) at Sep. 30, 2024</t>
        </is>
      </c>
      <c r="C60" s="5" t="n">
        <v>16171197</v>
      </c>
      <c r="D60" s="5" t="n">
        <v>16914056</v>
      </c>
      <c r="E60" s="4" t="inlineStr">
        <is>
          <t>[4]</t>
        </is>
      </c>
      <c r="F60" s="4" t="inlineStr">
        <is>
          <t xml:space="preserve"> </t>
        </is>
      </c>
      <c r="H60" s="4" t="inlineStr">
        <is>
          <t xml:space="preserve"> </t>
        </is>
      </c>
      <c r="I60" s="4" t="inlineStr">
        <is>
          <t xml:space="preserve"> </t>
        </is>
      </c>
      <c r="J60" s="4" t="inlineStr">
        <is>
          <t xml:space="preserve"> </t>
        </is>
      </c>
    </row>
    <row r="61">
      <c r="A61" s="4" t="inlineStr">
        <is>
          <t>Balance at end of period at Sep. 30, 2024</t>
        </is>
      </c>
      <c r="C61" s="6" t="n">
        <v>207562</v>
      </c>
      <c r="D61" s="6" t="n">
        <v>2</v>
      </c>
      <c r="E61" s="4" t="inlineStr">
        <is>
          <t>[3]</t>
        </is>
      </c>
      <c r="F61" s="6" t="n">
        <v>2365928</v>
      </c>
      <c r="G61" s="4" t="inlineStr">
        <is>
          <t>[4]</t>
        </is>
      </c>
      <c r="H61" s="6" t="n">
        <v>-12462</v>
      </c>
      <c r="I61" s="6" t="n">
        <v>-2007173</v>
      </c>
      <c r="J61" s="6" t="n">
        <v>-138733</v>
      </c>
      <c r="K61" s="4" t="inlineStr">
        <is>
          <t>[4]</t>
        </is>
      </c>
    </row>
    <row r="62">
      <c r="A62" s="4" t="inlineStr">
        <is>
          <t>Balance at end of period (in shares) at Sep. 30, 2024</t>
        </is>
      </c>
      <c r="C62" s="5" t="n">
        <v>-742859</v>
      </c>
      <c r="D62" s="4" t="inlineStr">
        <is>
          <t xml:space="preserve"> </t>
        </is>
      </c>
      <c r="F62" s="4" t="inlineStr">
        <is>
          <t xml:space="preserve"> </t>
        </is>
      </c>
      <c r="H62" s="4" t="inlineStr">
        <is>
          <t xml:space="preserve"> </t>
        </is>
      </c>
      <c r="I62" s="4" t="inlineStr">
        <is>
          <t xml:space="preserve"> </t>
        </is>
      </c>
      <c r="J62" s="5" t="n">
        <v>-742859</v>
      </c>
      <c r="K62" s="4" t="inlineStr">
        <is>
          <t>[3]</t>
        </is>
      </c>
    </row>
    <row r="63"/>
    <row r="64">
      <c r="A64" s="4" t="inlineStr">
        <is>
          <t>[1] (1) Shares, common stock and additional paid-in capital have been retroactively adjusted for all periods presented to reflect the one-for-forty (1-for-40) reverse stock split that became effective on September 20, 2024. See Note 1 General Information and Basis of Accounting. (1) Shares, common stock and additional paid-in capital have been retroactively adjusted for all periods presented to reflect the one-for-forty (1-for-40) reverse stock split that became effective on September 20, 2024. See Note 1 General Information and Basis of Accounting. (1) Shares, common stock and additional paid-in capital have been retroactively adjusted for all periods presented to reflect the one-for-forty (1-for-40) reverse stock split that became effective on September 20, 2024. See Note 1 General Information and Basis of Accounting. (1) Shares, common stock and additional paid-in capital have been retroactively adjusted for all periods presented to reflect the one-for-forty (1-for-40) reverse stock split that became effective on September 20, 2024. See Note 1 General Information and Basis of Accounting.</t>
        </is>
      </c>
    </row>
  </sheetData>
  <mergeCells count="6">
    <mergeCell ref="A1:B1"/>
    <mergeCell ref="D1:E1"/>
    <mergeCell ref="F1:G1"/>
    <mergeCell ref="J1:K1"/>
    <mergeCell ref="A63:J63"/>
    <mergeCell ref="A64:J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expense</t>
        </is>
      </c>
      <c r="B4" s="4" t="inlineStr">
        <is>
          <t xml:space="preserve"> </t>
        </is>
      </c>
      <c r="C4" s="6" t="n">
        <v>78</v>
      </c>
      <c r="D4" s="4" t="inlineStr">
        <is>
          <t xml:space="preserve"> </t>
        </is>
      </c>
      <c r="E4" s="6" t="n">
        <v>233</v>
      </c>
      <c r="F4" s="4" t="inlineStr">
        <is>
          <t xml:space="preserve"> </t>
        </is>
      </c>
    </row>
    <row r="5">
      <c r="A5" s="4" t="inlineStr">
        <is>
          <t>Prepaid expenses</t>
        </is>
      </c>
      <c r="B5" s="6" t="n">
        <v>16536</v>
      </c>
      <c r="C5" s="4" t="inlineStr">
        <is>
          <t xml:space="preserve"> </t>
        </is>
      </c>
      <c r="D5" s="6" t="n">
        <v>16536</v>
      </c>
      <c r="E5" s="4" t="inlineStr">
        <is>
          <t xml:space="preserve"> </t>
        </is>
      </c>
      <c r="F5" s="6" t="n">
        <v>23432</v>
      </c>
    </row>
    <row r="6">
      <c r="A6" s="4" t="inlineStr">
        <is>
          <t>Software License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expense</t>
        </is>
      </c>
      <c r="B8" s="5" t="n">
        <v>23</v>
      </c>
      <c r="C8" s="4" t="inlineStr">
        <is>
          <t xml:space="preserve"> </t>
        </is>
      </c>
      <c r="D8" s="5" t="n">
        <v>82</v>
      </c>
      <c r="E8" s="4" t="inlineStr">
        <is>
          <t xml:space="preserve"> </t>
        </is>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expenses</t>
        </is>
      </c>
      <c r="B11" s="6" t="n">
        <v>6</v>
      </c>
      <c r="C11" s="4" t="inlineStr">
        <is>
          <t xml:space="preserve"> </t>
        </is>
      </c>
      <c r="D11" s="6" t="n">
        <v>6</v>
      </c>
      <c r="E11" s="4" t="inlineStr">
        <is>
          <t xml:space="preserve"> </t>
        </is>
      </c>
      <c r="F11" s="6" t="n">
        <v>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ash Flow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91450000</v>
      </c>
      <c r="C4" s="6" t="n">
        <v>-24145000</v>
      </c>
      <c r="D4" s="6" t="n">
        <v>-1507866000</v>
      </c>
      <c r="E4" s="6" t="n">
        <v>-603060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22572000</v>
      </c>
      <c r="C6" s="5" t="n">
        <v>19586000</v>
      </c>
      <c r="D6" s="5" t="n">
        <v>65372000</v>
      </c>
      <c r="E6" s="5" t="n">
        <v>56693000</v>
      </c>
    </row>
    <row r="7">
      <c r="A7" s="4" t="inlineStr">
        <is>
          <t>Amortization of intangible assets</t>
        </is>
      </c>
      <c r="B7" s="5" t="n">
        <v>85971000</v>
      </c>
      <c r="C7" s="5" t="n">
        <v>85971000</v>
      </c>
      <c r="D7" s="5" t="n">
        <v>257913000</v>
      </c>
      <c r="E7" s="5" t="n">
        <v>256724000</v>
      </c>
    </row>
    <row r="8">
      <c r="A8" s="4" t="inlineStr">
        <is>
          <t>Amortization of the right-of-use asset</t>
        </is>
      </c>
      <c r="B8" s="4" t="inlineStr">
        <is>
          <t xml:space="preserve"> </t>
        </is>
      </c>
      <c r="C8" s="4" t="inlineStr">
        <is>
          <t xml:space="preserve"> </t>
        </is>
      </c>
      <c r="D8" s="5" t="n">
        <v>3377000</v>
      </c>
      <c r="E8" s="5" t="n">
        <v>4329000</v>
      </c>
    </row>
    <row r="9">
      <c r="A9" s="4" t="inlineStr">
        <is>
          <t>Loss on impairment of goodwill and intangible assets</t>
        </is>
      </c>
      <c r="B9" s="5" t="n">
        <v>361612000</v>
      </c>
      <c r="C9" s="5" t="n">
        <v>0</v>
      </c>
      <c r="D9" s="5" t="n">
        <v>1434363000</v>
      </c>
      <c r="E9" s="5" t="n">
        <v>0</v>
      </c>
    </row>
    <row r="10">
      <c r="A10" s="4" t="inlineStr">
        <is>
          <t>Stock-based compensation</t>
        </is>
      </c>
      <c r="B10" s="4" t="inlineStr">
        <is>
          <t xml:space="preserve"> </t>
        </is>
      </c>
      <c r="C10" s="4" t="inlineStr">
        <is>
          <t xml:space="preserve"> </t>
        </is>
      </c>
      <c r="D10" s="5" t="n">
        <v>19829000</v>
      </c>
      <c r="E10" s="5" t="n">
        <v>13357000</v>
      </c>
    </row>
    <row r="11">
      <c r="A11" s="4" t="inlineStr">
        <is>
          <t>Deferred income taxes</t>
        </is>
      </c>
      <c r="B11" s="4" t="inlineStr">
        <is>
          <t xml:space="preserve"> </t>
        </is>
      </c>
      <c r="C11" s="4" t="inlineStr">
        <is>
          <t xml:space="preserve"> </t>
        </is>
      </c>
      <c r="D11" s="5" t="n">
        <v>-142999000</v>
      </c>
      <c r="E11" s="5" t="n">
        <v>-87278000</v>
      </c>
    </row>
    <row r="12">
      <c r="A12" s="4" t="inlineStr">
        <is>
          <t>Amortization of debt issuance costs and discounts</t>
        </is>
      </c>
      <c r="B12" s="4" t="inlineStr">
        <is>
          <t xml:space="preserve"> </t>
        </is>
      </c>
      <c r="C12" s="4" t="inlineStr">
        <is>
          <t xml:space="preserve"> </t>
        </is>
      </c>
      <c r="D12" s="5" t="n">
        <v>8788000</v>
      </c>
      <c r="E12" s="5" t="n">
        <v>7967000</v>
      </c>
    </row>
    <row r="13">
      <c r="A13" s="4" t="inlineStr">
        <is>
          <t>Gain on extinguishment of debt</t>
        </is>
      </c>
      <c r="B13" s="5" t="n">
        <v>0</v>
      </c>
      <c r="C13" s="5" t="n">
        <v>-10129000</v>
      </c>
      <c r="D13" s="5" t="n">
        <v>-5913000</v>
      </c>
      <c r="E13" s="5" t="n">
        <v>-46907000</v>
      </c>
    </row>
    <row r="14">
      <c r="A14" s="4" t="inlineStr">
        <is>
          <t>Loss on disposal of property and equipment</t>
        </is>
      </c>
      <c r="B14" s="4" t="inlineStr">
        <is>
          <t xml:space="preserve"> </t>
        </is>
      </c>
      <c r="C14" s="4" t="inlineStr">
        <is>
          <t xml:space="preserve"> </t>
        </is>
      </c>
      <c r="D14" s="5" t="n">
        <v>155000</v>
      </c>
      <c r="E14" s="5" t="n">
        <v>452000</v>
      </c>
    </row>
    <row r="15">
      <c r="A15" s="4" t="inlineStr">
        <is>
          <t>(Gain) loss on change in fair value of Private Placement Warrants and Unvested Founder Shares</t>
        </is>
      </c>
      <c r="B15" s="5" t="n">
        <v>-87000</v>
      </c>
      <c r="C15" s="5" t="n">
        <v>-2127000</v>
      </c>
      <c r="D15" s="5" t="n">
        <v>-476000</v>
      </c>
      <c r="E15" s="5" t="n">
        <v>267000</v>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 net</t>
        </is>
      </c>
      <c r="B17" s="4" t="inlineStr">
        <is>
          <t xml:space="preserve"> </t>
        </is>
      </c>
      <c r="C17" s="4" t="inlineStr">
        <is>
          <t xml:space="preserve"> </t>
        </is>
      </c>
      <c r="D17" s="5" t="n">
        <v>-5574000</v>
      </c>
      <c r="E17" s="5" t="n">
        <v>11621000</v>
      </c>
    </row>
    <row r="18">
      <c r="A18" s="4" t="inlineStr">
        <is>
          <t>Prepaid expenses and other assets</t>
        </is>
      </c>
      <c r="B18" s="4" t="inlineStr">
        <is>
          <t xml:space="preserve"> </t>
        </is>
      </c>
      <c r="C18" s="4" t="inlineStr">
        <is>
          <t xml:space="preserve"> </t>
        </is>
      </c>
      <c r="D18" s="5" t="n">
        <v>-9466000</v>
      </c>
      <c r="E18" s="5" t="n">
        <v>-759000</v>
      </c>
    </row>
    <row r="19">
      <c r="A19" s="4" t="inlineStr">
        <is>
          <t>Prepaid taxes</t>
        </is>
      </c>
      <c r="B19" s="4" t="inlineStr">
        <is>
          <t xml:space="preserve"> </t>
        </is>
      </c>
      <c r="C19" s="4" t="inlineStr">
        <is>
          <t xml:space="preserve"> </t>
        </is>
      </c>
      <c r="D19" s="5" t="n">
        <v>1364000</v>
      </c>
      <c r="E19" s="5" t="n">
        <v>-5224000</v>
      </c>
    </row>
    <row r="20">
      <c r="A20" s="4" t="inlineStr">
        <is>
          <t>Operating lease obligation</t>
        </is>
      </c>
      <c r="B20" s="4" t="inlineStr">
        <is>
          <t xml:space="preserve"> </t>
        </is>
      </c>
      <c r="C20" s="4" t="inlineStr">
        <is>
          <t xml:space="preserve"> </t>
        </is>
      </c>
      <c r="D20" s="5" t="n">
        <v>-4884000</v>
      </c>
      <c r="E20" s="5" t="n">
        <v>-5041000</v>
      </c>
    </row>
    <row r="21">
      <c r="A21" s="4" t="inlineStr">
        <is>
          <t>Accounts payable, accrued interest, accrued taxes, accrued expenses, legal contingencies and other</t>
        </is>
      </c>
      <c r="B21" s="4" t="inlineStr">
        <is>
          <t xml:space="preserve"> </t>
        </is>
      </c>
      <c r="C21" s="4" t="inlineStr">
        <is>
          <t xml:space="preserve"> </t>
        </is>
      </c>
      <c r="D21" s="5" t="n">
        <v>27046000</v>
      </c>
      <c r="E21" s="5" t="n">
        <v>-1877000</v>
      </c>
    </row>
    <row r="22">
      <c r="A22" s="4" t="inlineStr">
        <is>
          <t>Net cash provided by operating activities</t>
        </is>
      </c>
      <c r="B22" s="4" t="inlineStr">
        <is>
          <t xml:space="preserve"> </t>
        </is>
      </c>
      <c r="C22" s="4" t="inlineStr">
        <is>
          <t xml:space="preserve"> </t>
        </is>
      </c>
      <c r="D22" s="5" t="n">
        <v>141029000</v>
      </c>
      <c r="E22" s="5" t="n">
        <v>144018000</v>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t>
        </is>
      </c>
      <c r="B24" s="4" t="inlineStr">
        <is>
          <t xml:space="preserve"> </t>
        </is>
      </c>
      <c r="C24" s="4" t="inlineStr">
        <is>
          <t xml:space="preserve"> </t>
        </is>
      </c>
      <c r="D24" s="5" t="n">
        <v>-87689000</v>
      </c>
      <c r="E24" s="5" t="n">
        <v>-77509000</v>
      </c>
    </row>
    <row r="25">
      <c r="A25" s="4" t="inlineStr">
        <is>
          <t>BST Acquisition, net of cash acquired</t>
        </is>
      </c>
      <c r="B25" s="4" t="inlineStr">
        <is>
          <t xml:space="preserve"> </t>
        </is>
      </c>
      <c r="C25" s="4" t="inlineStr">
        <is>
          <t xml:space="preserve"> </t>
        </is>
      </c>
      <c r="D25" s="5" t="n">
        <v>0</v>
      </c>
      <c r="E25" s="5" t="n">
        <v>-140940000</v>
      </c>
    </row>
    <row r="26">
      <c r="A26" s="4" t="inlineStr">
        <is>
          <t>Net cash used in investing activities</t>
        </is>
      </c>
      <c r="B26" s="4" t="inlineStr">
        <is>
          <t xml:space="preserve"> </t>
        </is>
      </c>
      <c r="C26" s="4" t="inlineStr">
        <is>
          <t xml:space="preserve"> </t>
        </is>
      </c>
      <c r="D26" s="5" t="n">
        <v>-87689000</v>
      </c>
      <c r="E26" s="5" t="n">
        <v>-218449000</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Repayments of Term Loan B</t>
        </is>
      </c>
      <c r="B28" s="4" t="inlineStr">
        <is>
          <t xml:space="preserve"> </t>
        </is>
      </c>
      <c r="C28" s="4" t="inlineStr">
        <is>
          <t xml:space="preserve"> </t>
        </is>
      </c>
      <c r="D28" s="5" t="n">
        <v>-9938000</v>
      </c>
      <c r="E28" s="5" t="n">
        <v>-9938000</v>
      </c>
    </row>
    <row r="29">
      <c r="A29" s="4" t="inlineStr">
        <is>
          <t>Taxes paid on settlement of vested share awards</t>
        </is>
      </c>
      <c r="B29" s="4" t="inlineStr">
        <is>
          <t xml:space="preserve"> </t>
        </is>
      </c>
      <c r="C29" s="4" t="inlineStr">
        <is>
          <t xml:space="preserve"> </t>
        </is>
      </c>
      <c r="D29" s="5" t="n">
        <v>-3355000</v>
      </c>
      <c r="E29" s="5" t="n">
        <v>-461000</v>
      </c>
    </row>
    <row r="30">
      <c r="A30" s="4" t="inlineStr">
        <is>
          <t>Purchase of treasury stock</t>
        </is>
      </c>
      <c r="B30" s="5" t="n">
        <v>0</v>
      </c>
      <c r="C30" s="4" t="inlineStr">
        <is>
          <t xml:space="preserve"> </t>
        </is>
      </c>
      <c r="D30" s="5" t="n">
        <v>-10370000</v>
      </c>
      <c r="E30" s="5" t="n">
        <v>-13140000</v>
      </c>
    </row>
    <row r="31">
      <c r="A31" s="4" t="inlineStr">
        <is>
          <t>Proceeds from issuance of common stock under Employee Stock Purchase Plan</t>
        </is>
      </c>
      <c r="B31" s="4" t="inlineStr">
        <is>
          <t xml:space="preserve"> </t>
        </is>
      </c>
      <c r="C31" s="4" t="inlineStr">
        <is>
          <t xml:space="preserve"> </t>
        </is>
      </c>
      <c r="D31" s="5" t="n">
        <v>883000</v>
      </c>
      <c r="E31" s="5" t="n">
        <v>0</v>
      </c>
    </row>
    <row r="32">
      <c r="A32" s="4" t="inlineStr">
        <is>
          <t>Net cash used in financing activities</t>
        </is>
      </c>
      <c r="B32" s="4" t="inlineStr">
        <is>
          <t xml:space="preserve"> </t>
        </is>
      </c>
      <c r="C32" s="4" t="inlineStr">
        <is>
          <t xml:space="preserve"> </t>
        </is>
      </c>
      <c r="D32" s="5" t="n">
        <v>-37666000</v>
      </c>
      <c r="E32" s="5" t="n">
        <v>-158514000</v>
      </c>
    </row>
    <row r="33">
      <c r="A33" s="4" t="inlineStr">
        <is>
          <t>Net increase (decrease) in cash, cash equivalents and restricted cash</t>
        </is>
      </c>
      <c r="B33" s="4" t="inlineStr">
        <is>
          <t xml:space="preserve"> </t>
        </is>
      </c>
      <c r="C33" s="4" t="inlineStr">
        <is>
          <t xml:space="preserve"> </t>
        </is>
      </c>
      <c r="D33" s="5" t="n">
        <v>15674000</v>
      </c>
      <c r="E33" s="5" t="n">
        <v>-232945000</v>
      </c>
    </row>
    <row r="34">
      <c r="A34" s="4" t="inlineStr">
        <is>
          <t>Cash, cash equivalents and restricted cash at beginning of period</t>
        </is>
      </c>
      <c r="B34" s="4" t="inlineStr">
        <is>
          <t xml:space="preserve"> </t>
        </is>
      </c>
      <c r="C34" s="4" t="inlineStr">
        <is>
          <t xml:space="preserve"> </t>
        </is>
      </c>
      <c r="D34" s="5" t="n">
        <v>81494000</v>
      </c>
      <c r="E34" s="5" t="n">
        <v>340559000</v>
      </c>
    </row>
    <row r="35">
      <c r="A35" s="4" t="inlineStr">
        <is>
          <t>Cash, cash equivalents and restricted cash at end of period</t>
        </is>
      </c>
      <c r="B35" s="5" t="n">
        <v>97168000</v>
      </c>
      <c r="C35" s="5" t="n">
        <v>107614000</v>
      </c>
      <c r="D35" s="5" t="n">
        <v>97168000</v>
      </c>
      <c r="E35" s="5" t="n">
        <v>107614000</v>
      </c>
    </row>
    <row r="36">
      <c r="A36" s="4" t="inlineStr">
        <is>
          <t>Cash and cash equivalents</t>
        </is>
      </c>
      <c r="B36" s="5" t="n">
        <v>86598000</v>
      </c>
      <c r="C36" s="5" t="n">
        <v>101320000</v>
      </c>
      <c r="D36" s="5" t="n">
        <v>86598000</v>
      </c>
      <c r="E36" s="5" t="n">
        <v>101320000</v>
      </c>
    </row>
    <row r="37">
      <c r="A37" s="4" t="inlineStr">
        <is>
          <t>Restricted cash</t>
        </is>
      </c>
      <c r="B37" s="5" t="n">
        <v>10570000</v>
      </c>
      <c r="C37" s="5" t="n">
        <v>6294000</v>
      </c>
      <c r="D37" s="5" t="n">
        <v>10570000</v>
      </c>
      <c r="E37" s="5" t="n">
        <v>6294000</v>
      </c>
    </row>
    <row r="38">
      <c r="A38" s="4" t="inlineStr">
        <is>
          <t>Cash, cash equivalents and restricted cash at end of period</t>
        </is>
      </c>
      <c r="B38" s="6" t="n">
        <v>97168000</v>
      </c>
      <c r="C38" s="6" t="n">
        <v>107614000</v>
      </c>
      <c r="D38" s="5" t="n">
        <v>97168000</v>
      </c>
      <c r="E38" s="5" t="n">
        <v>107614000</v>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Purchases of property and equipment not yet paid</t>
        </is>
      </c>
      <c r="B40" s="4" t="inlineStr">
        <is>
          <t xml:space="preserve"> </t>
        </is>
      </c>
      <c r="C40" s="4" t="inlineStr">
        <is>
          <t xml:space="preserve"> </t>
        </is>
      </c>
      <c r="D40" s="5" t="n">
        <v>11928000</v>
      </c>
      <c r="E40" s="5" t="n">
        <v>7319000</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row>
    <row r="42">
      <c r="A42" s="4" t="inlineStr">
        <is>
          <t>Interest</t>
        </is>
      </c>
      <c r="B42" s="4" t="inlineStr">
        <is>
          <t xml:space="preserve"> </t>
        </is>
      </c>
      <c r="C42" s="4" t="inlineStr">
        <is>
          <t xml:space="preserve"> </t>
        </is>
      </c>
      <c r="D42" s="5" t="n">
        <v>-218590000</v>
      </c>
      <c r="E42" s="5" t="n">
        <v>-223640000</v>
      </c>
    </row>
    <row r="43">
      <c r="A43" s="4" t="inlineStr">
        <is>
          <t>Income taxes, net of refunds</t>
        </is>
      </c>
      <c r="B43" s="4" t="inlineStr">
        <is>
          <t xml:space="preserve"> </t>
        </is>
      </c>
      <c r="C43" s="4" t="inlineStr">
        <is>
          <t xml:space="preserve"> </t>
        </is>
      </c>
      <c r="D43" s="5" t="n">
        <v>-57860000</v>
      </c>
      <c r="E43" s="5" t="n">
        <v>-78582000</v>
      </c>
    </row>
    <row r="44">
      <c r="A44" s="4" t="inlineStr">
        <is>
          <t>5.750% Notes Due 2028</t>
        </is>
      </c>
      <c r="B44" s="4" t="inlineStr">
        <is>
          <t xml:space="preserve"> </t>
        </is>
      </c>
      <c r="C44" s="4" t="inlineStr">
        <is>
          <t xml:space="preserve"> </t>
        </is>
      </c>
      <c r="D44" s="4" t="inlineStr">
        <is>
          <t xml:space="preserve"> </t>
        </is>
      </c>
      <c r="E44" s="4" t="inlineStr">
        <is>
          <t xml:space="preserve"> </t>
        </is>
      </c>
    </row>
    <row r="45">
      <c r="A45" s="3" t="inlineStr">
        <is>
          <t>Adjustments to reconcile net income to net cash provided by operating activities:</t>
        </is>
      </c>
      <c r="B45" s="4" t="inlineStr">
        <is>
          <t xml:space="preserve"> </t>
        </is>
      </c>
      <c r="C45" s="4" t="inlineStr">
        <is>
          <t xml:space="preserve"> </t>
        </is>
      </c>
      <c r="D45" s="4" t="inlineStr">
        <is>
          <t xml:space="preserve"> </t>
        </is>
      </c>
      <c r="E45" s="4" t="inlineStr">
        <is>
          <t xml:space="preserve"> </t>
        </is>
      </c>
    </row>
    <row r="46">
      <c r="A46" s="4" t="inlineStr">
        <is>
          <t>Gain on extinguishment of debt</t>
        </is>
      </c>
      <c r="B46" s="4" t="inlineStr">
        <is>
          <t xml:space="preserve"> </t>
        </is>
      </c>
      <c r="C46" s="4" t="inlineStr">
        <is>
          <t xml:space="preserve"> </t>
        </is>
      </c>
      <c r="D46" s="5" t="n">
        <v>-5900000</v>
      </c>
      <c r="E46" s="4" t="inlineStr">
        <is>
          <t xml:space="preserve"> </t>
        </is>
      </c>
    </row>
    <row r="47">
      <c r="A47" s="3" t="inlineStr">
        <is>
          <t>Financing activities:</t>
        </is>
      </c>
      <c r="B47" s="4" t="inlineStr">
        <is>
          <t xml:space="preserve"> </t>
        </is>
      </c>
      <c r="C47" s="4" t="inlineStr">
        <is>
          <t xml:space="preserve"> </t>
        </is>
      </c>
      <c r="D47" s="4" t="inlineStr">
        <is>
          <t xml:space="preserve"> </t>
        </is>
      </c>
      <c r="E47" s="4" t="inlineStr">
        <is>
          <t xml:space="preserve"> </t>
        </is>
      </c>
    </row>
    <row r="48">
      <c r="A48" s="4" t="inlineStr">
        <is>
          <t>Repurchase of notes</t>
        </is>
      </c>
      <c r="B48" s="4" t="inlineStr">
        <is>
          <t xml:space="preserve"> </t>
        </is>
      </c>
      <c r="C48" s="4" t="inlineStr">
        <is>
          <t xml:space="preserve"> </t>
        </is>
      </c>
      <c r="D48" s="5" t="n">
        <v>0</v>
      </c>
      <c r="E48" s="5" t="n">
        <v>-134975000</v>
      </c>
    </row>
    <row r="49">
      <c r="A49" s="4" t="inlineStr">
        <is>
          <t>Senior PIK notes</t>
        </is>
      </c>
      <c r="B49" s="4" t="inlineStr">
        <is>
          <t xml:space="preserve"> </t>
        </is>
      </c>
      <c r="C49" s="4" t="inlineStr">
        <is>
          <t xml:space="preserve"> </t>
        </is>
      </c>
      <c r="D49" s="4" t="inlineStr">
        <is>
          <t xml:space="preserve"> </t>
        </is>
      </c>
      <c r="E49" s="4" t="inlineStr">
        <is>
          <t xml:space="preserve"> </t>
        </is>
      </c>
    </row>
    <row r="50">
      <c r="A50" s="3" t="inlineStr">
        <is>
          <t>Financing activities:</t>
        </is>
      </c>
      <c r="B50" s="4" t="inlineStr">
        <is>
          <t xml:space="preserve"> </t>
        </is>
      </c>
      <c r="C50" s="4" t="inlineStr">
        <is>
          <t xml:space="preserve"> </t>
        </is>
      </c>
      <c r="D50" s="4" t="inlineStr">
        <is>
          <t xml:space="preserve"> </t>
        </is>
      </c>
      <c r="E50" s="4" t="inlineStr">
        <is>
          <t xml:space="preserve"> </t>
        </is>
      </c>
    </row>
    <row r="51">
      <c r="A51" s="4" t="inlineStr">
        <is>
          <t>Repurchase of notes</t>
        </is>
      </c>
      <c r="B51" s="4" t="inlineStr">
        <is>
          <t xml:space="preserve"> </t>
        </is>
      </c>
      <c r="C51" s="4" t="inlineStr">
        <is>
          <t xml:space="preserve"> </t>
        </is>
      </c>
      <c r="D51" s="6" t="n">
        <v>-14886000</v>
      </c>
      <c r="E5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Unaudited Condensed Consolidated Statements of Cash Flows (Parenthetical)</t>
        </is>
      </c>
      <c r="B1" s="2" t="inlineStr">
        <is>
          <t>Sep. 30, 2024</t>
        </is>
      </c>
    </row>
    <row r="2">
      <c r="A2" s="4" t="inlineStr">
        <is>
          <t>5.750% Notes Due 2028</t>
        </is>
      </c>
      <c r="B2" s="4" t="inlineStr">
        <is>
          <t xml:space="preserve"> </t>
        </is>
      </c>
    </row>
    <row r="3">
      <c r="A3" s="4" t="inlineStr">
        <is>
          <t>Interest rate, stated percentage (in percent)</t>
        </is>
      </c>
      <c r="B3" s="9" t="n">
        <v>0.0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Information and Basis of Accounting</t>
        </is>
      </c>
      <c r="B1" s="2" t="inlineStr">
        <is>
          <t>9 Months Ended</t>
        </is>
      </c>
    </row>
    <row r="2">
      <c r="B2" s="2" t="inlineStr">
        <is>
          <t>Sep. 30, 2024</t>
        </is>
      </c>
    </row>
    <row r="3">
      <c r="A3" s="3" t="inlineStr">
        <is>
          <t>Accounting Policies [Abstract]</t>
        </is>
      </c>
      <c r="B3" s="4" t="inlineStr">
        <is>
          <t xml:space="preserve"> </t>
        </is>
      </c>
    </row>
    <row r="4">
      <c r="A4" s="4" t="inlineStr">
        <is>
          <t>General Information and Basis of Accounting</t>
        </is>
      </c>
      <c r="B4" s="4" t="inlineStr">
        <is>
          <t>General Information and Basis of Accounting General Information We are a leading provider of data-driven cost management solutions that deliver transparency and promote fairness, quality and affordability to the U.S. healthcare industry. Through our proprietary data and technology platform, we provide out-of-network cost management, payment and revenue integrity, data and decision science, business-to-business healthcare payments and other services to the payors of healthcare, which are primarily health insurers and their administrative-services-only platforms, self-insured employers, federal and state government-sponsored health plans (collectively "Payors") and other health plan sponsors (typically through their health plan administrators), and, indirectly, the plan members who are the consumers of healthcare services. Throughout the notes to the unaudited condensed consolidated financial statements, unless otherwise noted, "we," "us," "our", "MultiPlan", and the "Company" and similar terms refer to MultiPlan and its subsidiaries. Basis of Presentation and Consolidation 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3 Annual Report. In the opinion of management, all adjustments, which are of a normal and recurring nature, necessary for a fair statement of the Company’s financial position as of September 30, 2024 and December 31, 2023, and its results of operations and cash flows for the three and nine months ended September 30, 2024 and 2023 have been included. Reverse Stock Split On September 20, 2024, the Company effected a one-for-forty (1-for-40) reverse stock split of its Class A common stock (the "Reverse Stock Split"). At a special meeting of stockholders held on September 9, 2024 (the “Special Meeting”), the Company's stockholders approved a Reverse Stock Split with a ratio of not less than 1-for-15 and not greater than 1-for-40, with the exact ratio and effective time of the Reverse Stock Split, if any, to be determined by the Company’s board of directors at any time within one year of the date of the Special Meeting. On September 10, 2024, the board of directors approved the Reverse Stock Split with a ratio of 1-for-40. The Company's common stock commenced trading on a reverse split-adjusted basis on September 23, 2024. As a result of the Reverse Stock Split, every forty (40) shares of common stock issued and outstanding or held as treasury stock were combined into one new share of common stock. The Reverse Stock Split did not impact the number of authorized shares of common stock or affect the par value of the common stock. No fractional shares were issued in connection with the Reverse Stock Split. Stockholders who were otherwise entitled to receive fractional shares of common stock received their pro-rata portion of the net proceeds obtained from the aggregation and sale by the exchange agent of the fractional shares resulting from the Reverse Stock Split (reduced by any customary brokerage fees, commissions and other expenses). References to common stock, warrants to purchase common stock, options to purchase common stock, restricted stock units, share data, per share data and conversion rates with respect to convertible notes and related information contained in the unaudited condensed consolidated financial statements have been retroactively adjusted to reflect the effect of the Reverse Stock Split for all periods presented. Summary of Significant Accounting Policies Use of Estimates The preparation of the unaudited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unaudited condensed consolidated financial statements include, but are not limited to, revenue recognition, recoverability of long-lived assets, goodwill, valuation of Private Placement Warrants and Unvested Founder Shares, valuation of stock-based compensation awards and income taxes. 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provider of data-driven cost management solutions that deliver transparency and promote fairness, quality and affordability to the U.S. healthcare industry. In addition, all of the Company's revenues and long-lived assets are attributable to operations in the United States for all periods presented. Revenue Recognition Disaggregation of Revenue The following table presents revenues disaggregated by services and contract types: Three Months Ended September 30, Nine Months Ended September 30, (in thousands) 2024 2023 2024 2023 Revenues Network-Based Services $ 46,153 $ 56,828 $ 138,031 $ 171,171 PSAV 32,883 40,441 95,752 122,679 PEPM 12,038 14,055 37,447 43,384 Other 1,232 2,332 4,832 5,108 Analytics-Based Services 157,704 158,414 477,693 462,275 PSAV 146,772 147,748 444,145 438,508 PEPM 9,031 8,786 27,610 21,008 Other 1,901 1,880 5,938 2,759 Payment and Revenue Integrity Services 26,638 27,562 82,755 83,943 PSAV 26,518 27,461 82,419 83,635 PEPM 120 101 336 308 Total Revenues $ 230,495 $ 242,804 $ 698,479 $ 717,389 Percent of PSAV revenues 89.4 % 88.8 % 89.1 % 89.9 % Percent of PEPM revenues 9.2 % 9.5 % 9.4 % 9.0 % Percent of other revenues 1.4 % 1.7 % 1.5 % 1.1 % Due to the nature of our arrangements, certain estimates may be constrained if it is probable that a significant reversal of revenue will occur when the uncertainty is resolved. For our percentage of savings contracts, portions of revenue that are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in constraining estimates of variable consideration and is based upon both customer-specific and aggregated factors that include historical billing and adjustment data, customer contractual terms, and performance guarantees. We update our estimates at the end of each reporting period as additional information becomes available. There have not been any material changes to estimates of variable consideration for performance obligations satisfied prior to the nine months ended September 30, 2024. The timing of payments from customers from time to time generates contract assets or contract liabilities, however these amounts are immaterial in all periods presented. As part of our surprise billing services, we help our clients for federal disputes take claims through an independent dispute resolution ("IDR") process and we pay IDR fees on their behalf. IDR fees include an administrative fee to cover the costs for administration of the IDR process; and an Independent Dispute Resolution Entity ("IDRE") fee to cover dispute resolution services. These IDR fees are then collected from either our clients or the IDREs, depending on the outcome of the dispute. Derivatives Interest Rate Swap Agreements The Company is exposed to interest rate risk on its floating-rate debt. In September 2023, the Company entered into interest rate swap agreements to effectively convert some of its floating-rate debt to a fixed-rate basis. The Company entered into these agreements to reduce the variability of the cash flows in interest payments associated with the Company’s floating-rate debt, thus reducing the impact of interest rate changes on future interest payment cash flows. The Company elected to apply the hedge accounting rules in accordance with authoritative guidance for the agreements entered into during the twelve months ended December 31, 2023. Changes in the fair value of interest rate swap agreements designated as cash flow hedges are recorded as a component of accumulated other comprehensive income within stockholders’ equity and are subsequently reclassified into interest expense in the same period(s) during which the hedged transaction affects "Earnings". Stock-Based Compensation In 2024, the Company began granting a new type of award via the 2020 Omnibus Incentive Plan, in the form of employee performance stock units ("PSUs"). The PSUs vest approximately three years after grant if certain performance metrics are met, as follows: 50% of the PSUs may be earned based on the Company’s relative total stockholder return (“RTSR”) over the measurement period from January 1, 2024 to December 31, 2026 compared to the Russel 2000, and 50% of the PSUs may be earned based on the cumulative revenue from January 1, 2024 to December 31, 2025. The fair value assigned to PSUs is determined using the market price of the Company’s stock on the grant date for the performance based awards, i.e. the revenue PSUs, and by using a Monte Carlo simulation for the market based awards, i.e. the RTSR PSUs. Stock-based compensation costs associated with awards with a performance condition are re-assessed each reporting period based upon the estimated performance attainment on the reporting date until the performance conditions are met. The ultimate number of shares of common stock that are issued to an employee is the result of the actual performance of the Company at the end of the performance period compared to the performance targets and ranges from 0% to 150% of the initial PSU grant. The Monte Carlo simulation model uses the same input assumptions as the Black-Scholes model to determine the expected potential ranking of the Company against the Russel 2000, i.e. the probability of satisfying the market condition defined in the award. Expected volatility in the model was estimated based on the volatility of historical stock prices over a period matching the expected term of the award. The risk-free interest rate is based on U.S. Treasury yield constant maturities for a term matching the expected term of the award. Stock-based compensation is measured at the grant date based on the fair value of the award and is recognized as compensation expense for employee awards, net of forfeitures, over the applicable requisite service period of the stock award using the straight-line method for awards with only service conditions. The Company recognizes forfeitures as they occur. Certain assumptions used are subjective and require significant management judgment, and include (i) the risk-free rate, (ii) volatility, (iii) the expected term, and (iv) our assessment of actual performance in comparison to the targets set in the awards. Changes in these assumptions can materially affect the estimate of the grant date fair value of the PSUs and ultimately compensation expenses. New Accounting Pronouncements Issued but Not Yet Adopted ASU 2023-07, Segment Reporting (Topic 280): Improvements to Reportable Segment Disclosures. In November 2023, the FASB issued ASU No. 2023-07, Segment Reporting (Topic 280), which provides enhanced disclosures about significant segment expenses. The standard also enhances interim disclosure requirements and provides new segment disclosure requirements for entities with a single reportable segment. The standard is effective for public companies for fiscal years beginning after December 15, 2023, and interim periods within fiscal years beginning after December 15, 2024. Retrospective adoption is required for all prior periods presented. Early adoption is permitted. The amendments under ASU 2023-07 relate to financial disclosures and its adoption will not have an impact on the Company's results of operations, financial position or cash flows. The Company is currently evaluating the effect that implementation of this standard will have on the Company's disclosures. The Company will adopt ASU 2023-07 for the annual reporting period ending December 31, 2024 and for interim reporting periods thereafter. ASU 2023-09, Improvements to Income Tax Disclosures (Topic 740). In December 2023, the FASB issued ASU No. 2023-09, Improvements to Income Tax Disclosures (Topic 740). This standard requires disaggregated information about a reporting entity's effective tax rate reconciliation as well as information on income taxes paid. The standard is effective for public business entities for annual periods beginning after December 15, 2024, with early adoption permitted, and may be applied either prospectively or retrospectively for all prior periods presented. The Company is currently evaluating the impact of this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Business Combinations BST Acquisition On May 8, 2023, the Company acquired 100 percent of Benefits Science LLC ("Benefits Science Technologies" or "BST"), a Texas limited liability company offering next generation data and advanced analytics services for $160.1 million, net of acquired cash, consisting of $140.9 million in cash and $19.2 million in Company Class A common stock. This acquisition adds enhanced data and analytics capabilities to our existing services. The BST acquisition was accounted for as a business combination using the acquisition method of accounting. As a result of the BST acquisition and the application of purchase accounting, BST's identifiable assets and liabilities were adjusted to their fair market value as of the acquisition date. For income tax purposes, the acquisition of BST is treated as the acquisition of partnership interests. The resulting intangible assets are amortizable for income tax purposes. Following the consummation of the transactions, the Company entered into separately recognized transactions with key employees and service providers of BST who are employed or engaged by the Company and are eligible to participate in a long-term incentive and retention program. Pursuant to this incentive and retention program, cash payments will be made to such participant if: (i) subject to limited exceptions, such participant remains employed or engaged by the Company through the date of payment; and (ii) certain threshold, target and maximum annual recurring revenue targets relating to the business of BST are met over three The following table summarizes the consideration transferred to acquire BST and the amounts of identified assets acquired and liabilities assumed at the acquisition date: (in thousands) Total consideration $ 160,827 Cash and cash equivalents 673 Trade accounts receivable, net 2,053 Prepaid expenses 204 Property and equipment, net 57 Operating lease right-of-use assets 1,129 Other assets 46 Other intangibles, net (1) 35,700 Accounts payable (717) Other accrued expenses (938) Operating lease obligation, short-term (150) Operating lease obligation, long-term (1,033) Total identifiable net assets 37,024 Goodwill $ 123,803 (1) Includes client relationships of $19.2 million with a remaining useful life of 20 years, technology of $15.5 million with a remaining useful life of 7 years, and non-compete agreements of $1.0 million with a remaining useful life of 5 years. The weighted average remaining useful life of the acquired intangibles subject to amortization is 14 years. The results of operations and financial condition of BST have been included in the Company's consolidated results from the date of acquisition. In connection with the BST acquisition, the Company incurred transaction costs. The transaction costs have been expensed as incurred and these amounts totaling $0.1 million and $6.9 million for the three and nine months ended September 30, 2023, respectively, are included in general and administrative expenses in the accompanying unaudited condensed consolidated statements of loss and comprehensive loss. No transaction costs were incurred during the three and nine months ended September 30, 2024. Unaudited Pro Forma Financial Information The following represents pro forma effects of the BST acquisition as if it had occurred on January 1, 2022. The pro forma net loss includes: (1) an increase in amortization of intangible assets of $3.0 million related to added amortization expense associated with intangible assets acquired in the acquisition; and (2) the addition of $11.3 million of transaction costs incurred, together with the income tax effects on (1) through (2). These pro forma results are not necessarily indicative of the results that would have occurred if the acquisition occurred on the first day of the period presented, nor does the pro forma financial information purport to present the results of operations for future periods. The following information for the year ended December 31, 2022 is presented in thousands: Revenues $ 1,090,810 Net loss (586,0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3:30:40Z</dcterms:created>
  <dcterms:modified xmlns:dcterms="http://purl.org/dc/terms/" xmlns:xsi="http://www.w3.org/2001/XMLSchema-instance" xsi:type="dcterms:W3CDTF">2024-11-06T13:30:40Z</dcterms:modified>
</cp:coreProperties>
</file>